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The Company" sheetId="6" state="visible" r:id="rId6"/>
    <sheet xmlns:r="http://schemas.openxmlformats.org/officeDocument/2006/relationships" name="Summary of Significant Accounti" sheetId="7" state="visible" r:id="rId7"/>
    <sheet xmlns:r="http://schemas.openxmlformats.org/officeDocument/2006/relationships" name="Segment Reporting and Geographi" sheetId="8" state="visible" r:id="rId8"/>
    <sheet xmlns:r="http://schemas.openxmlformats.org/officeDocument/2006/relationships" name="Restructuring" sheetId="9" state="visible" r:id="rId9"/>
    <sheet xmlns:r="http://schemas.openxmlformats.org/officeDocument/2006/relationships" name="Commitments and Contingencies" sheetId="10" state="visible" r:id="rId10"/>
    <sheet xmlns:r="http://schemas.openxmlformats.org/officeDocument/2006/relationships" name="Other Accrued Expense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Recent Accounting Pronouncement"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egment Reporting and Geograp18" sheetId="18" state="visible" r:id="rId18"/>
    <sheet xmlns:r="http://schemas.openxmlformats.org/officeDocument/2006/relationships" name="Restructuring (Tables)" sheetId="19" state="visible" r:id="rId19"/>
    <sheet xmlns:r="http://schemas.openxmlformats.org/officeDocument/2006/relationships" name="Commitments and Contingencies (" sheetId="20" state="visible" r:id="rId20"/>
    <sheet xmlns:r="http://schemas.openxmlformats.org/officeDocument/2006/relationships" name="Other Accrued Expenses (Tables)" sheetId="21" state="visible" r:id="rId21"/>
    <sheet xmlns:r="http://schemas.openxmlformats.org/officeDocument/2006/relationships" name="Long-Term Debt (Tables)" sheetId="22" state="visible" r:id="rId22"/>
    <sheet xmlns:r="http://schemas.openxmlformats.org/officeDocument/2006/relationships" name="Fair Value Measurements (Tables" sheetId="23" state="visible" r:id="rId23"/>
    <sheet xmlns:r="http://schemas.openxmlformats.org/officeDocument/2006/relationships" name="Summary of Significant Accoun24" sheetId="24" state="visible" r:id="rId24"/>
    <sheet xmlns:r="http://schemas.openxmlformats.org/officeDocument/2006/relationships" name="Components of Inventories, Excl" sheetId="25" state="visible" r:id="rId25"/>
    <sheet xmlns:r="http://schemas.openxmlformats.org/officeDocument/2006/relationships" name="Goodwill (Detail)" sheetId="26" state="visible" r:id="rId26"/>
    <sheet xmlns:r="http://schemas.openxmlformats.org/officeDocument/2006/relationships" name="Amortizable Intangible Assets (" sheetId="27" state="visible" r:id="rId27"/>
    <sheet xmlns:r="http://schemas.openxmlformats.org/officeDocument/2006/relationships" name="Expected Remaining Amortization" sheetId="28" state="visible" r:id="rId28"/>
    <sheet xmlns:r="http://schemas.openxmlformats.org/officeDocument/2006/relationships" name="Change in Product Warranty Liab" sheetId="29" state="visible" r:id="rId29"/>
    <sheet xmlns:r="http://schemas.openxmlformats.org/officeDocument/2006/relationships" name="Reconciliation Between Basic an" sheetId="30" state="visible" r:id="rId30"/>
    <sheet xmlns:r="http://schemas.openxmlformats.org/officeDocument/2006/relationships" name="Market Value and Maturities of " sheetId="31" state="visible" r:id="rId31"/>
    <sheet xmlns:r="http://schemas.openxmlformats.org/officeDocument/2006/relationships" name="Market Value and Amortized Cost" sheetId="32" state="visible" r:id="rId32"/>
    <sheet xmlns:r="http://schemas.openxmlformats.org/officeDocument/2006/relationships" name="Market Value and Amortized Co33" sheetId="33" state="visible" r:id="rId33"/>
    <sheet xmlns:r="http://schemas.openxmlformats.org/officeDocument/2006/relationships" name="Summary of Marketable Securitie" sheetId="34" state="visible" r:id="rId34"/>
    <sheet xmlns:r="http://schemas.openxmlformats.org/officeDocument/2006/relationships" name="Summary of Property and Equipme" sheetId="35" state="visible" r:id="rId35"/>
    <sheet xmlns:r="http://schemas.openxmlformats.org/officeDocument/2006/relationships" name="Segment Reporting and Geograp36" sheetId="36" state="visible" r:id="rId36"/>
    <sheet xmlns:r="http://schemas.openxmlformats.org/officeDocument/2006/relationships" name="Schedule of Segment Information" sheetId="37" state="visible" r:id="rId37"/>
    <sheet xmlns:r="http://schemas.openxmlformats.org/officeDocument/2006/relationships" name="Net Sales by Geographic Area al" sheetId="38" state="visible" r:id="rId38"/>
    <sheet xmlns:r="http://schemas.openxmlformats.org/officeDocument/2006/relationships" name="Restructuring Accrual Activity " sheetId="39" state="visible" r:id="rId39"/>
    <sheet xmlns:r="http://schemas.openxmlformats.org/officeDocument/2006/relationships" name="Commitments and Contingencies -" sheetId="40" state="visible" r:id="rId40"/>
    <sheet xmlns:r="http://schemas.openxmlformats.org/officeDocument/2006/relationships" name="Minimum Lease Payment Obligatio" sheetId="41" state="visible" r:id="rId41"/>
    <sheet xmlns:r="http://schemas.openxmlformats.org/officeDocument/2006/relationships" name="Components of Other Accrued Exp" sheetId="42" state="visible" r:id="rId42"/>
    <sheet xmlns:r="http://schemas.openxmlformats.org/officeDocument/2006/relationships" name="Long-Term Debt (Detail)" sheetId="43" state="visible" r:id="rId43"/>
    <sheet xmlns:r="http://schemas.openxmlformats.org/officeDocument/2006/relationships" name="Debt Principal Payments (Detail" sheetId="44" state="visible" r:id="rId44"/>
    <sheet xmlns:r="http://schemas.openxmlformats.org/officeDocument/2006/relationships" name="Long-Term Debt - Additional Inf" sheetId="45" state="visible" r:id="rId45"/>
    <sheet xmlns:r="http://schemas.openxmlformats.org/officeDocument/2006/relationships" name="Financial Assets and Liabilitie" sheetId="46" state="visible" r:id="rId46"/>
    <sheet xmlns:r="http://schemas.openxmlformats.org/officeDocument/2006/relationships" name="Financial Assets and Liabilit47" sheetId="47" state="visible" r:id="rId47"/>
    <sheet xmlns:r="http://schemas.openxmlformats.org/officeDocument/2006/relationships" name="Fair Value Measurements - Addit" sheetId="48" state="visible" r:id="rId48"/>
    <sheet xmlns:r="http://schemas.openxmlformats.org/officeDocument/2006/relationships" name="Stockholders' Equity - Addition" sheetId="49" state="visible" r:id="rId49"/>
  </sheets>
  <definedNames/>
  <calcPr calcId="124519" fullCalcOnLoad="1"/>
</workbook>
</file>

<file path=xl/sharedStrings.xml><?xml version="1.0" encoding="utf-8"?>
<sst xmlns="http://schemas.openxmlformats.org/spreadsheetml/2006/main" uniqueCount="485">
  <si>
    <t>Document and Entity Information - shares</t>
  </si>
  <si>
    <t>6 Months Ended</t>
  </si>
  <si>
    <t>Jan. 31, 2018</t>
  </si>
  <si>
    <t>Mar. 07, 2018</t>
  </si>
  <si>
    <t>Document Information [Line Items]</t>
  </si>
  <si>
    <t>Document Type</t>
  </si>
  <si>
    <t>10-Q</t>
  </si>
  <si>
    <t>Amendment Flag</t>
  </si>
  <si>
    <t>false</t>
  </si>
  <si>
    <t>Document Period End Date</t>
  </si>
  <si>
    <t>Jan. 31,
		2018</t>
  </si>
  <si>
    <t>Document Fiscal Year Focus</t>
  </si>
  <si>
    <t>Document Fiscal Period Focus</t>
  </si>
  <si>
    <t>Q2</t>
  </si>
  <si>
    <t>Trading Symbol</t>
  </si>
  <si>
    <t>XCRA</t>
  </si>
  <si>
    <t>Entity Registrant Name</t>
  </si>
  <si>
    <t>Xcerra Corporation</t>
  </si>
  <si>
    <t>Entity Central Index Key</t>
  </si>
  <si>
    <t>Current Fiscal Year End Date</t>
  </si>
  <si>
    <t>--01-31</t>
  </si>
  <si>
    <t>Entity Filer Category</t>
  </si>
  <si>
    <t>Accelerated Filer</t>
  </si>
  <si>
    <t>Entity Common Stock, Shares Outstanding</t>
  </si>
  <si>
    <t>CONSOLIDATED BALANCE SHEETS - USD ($) $ in Thousands</t>
  </si>
  <si>
    <t>Jul. 31, 2017</t>
  </si>
  <si>
    <t>Current assets:</t>
  </si>
  <si>
    <t>Cash and cash equivalents</t>
  </si>
  <si>
    <t>Marketable securities</t>
  </si>
  <si>
    <t>Accounts receivable-trade, net of allowances of $371 and $72, respectively</t>
  </si>
  <si>
    <t>Inventories</t>
  </si>
  <si>
    <t>Prepaid expenses and other current assets</t>
  </si>
  <si>
    <t>Assets held for sale</t>
  </si>
  <si>
    <t>Total current assets</t>
  </si>
  <si>
    <t>Property and equipment, net</t>
  </si>
  <si>
    <t>Intangible assets, net</t>
  </si>
  <si>
    <t>Goodwill</t>
  </si>
  <si>
    <t>Other assets</t>
  </si>
  <si>
    <t>Total assets</t>
  </si>
  <si>
    <t>Current liabilities:</t>
  </si>
  <si>
    <t>Current portion of long-term debt</t>
  </si>
  <si>
    <t>Accounts payable</t>
  </si>
  <si>
    <t>Deferred revenues</t>
  </si>
  <si>
    <t>Other accrued expenses</t>
  </si>
  <si>
    <t>Total current liabilities</t>
  </si>
  <si>
    <t>Other long-term liabilities</t>
  </si>
  <si>
    <t>Term loans</t>
  </si>
  <si>
    <t>Commitments and contingencies (Note 5)</t>
  </si>
  <si>
    <t xml:space="preserve"> </t>
  </si>
  <si>
    <t>Stockholders' equity:</t>
  </si>
  <si>
    <t>Common stock</t>
  </si>
  <si>
    <t>Additional paid-in capital</t>
  </si>
  <si>
    <t>Accumulated other comprehensive loss</t>
  </si>
  <si>
    <t>Accumulated deficit</t>
  </si>
  <si>
    <t>Total Xcerra stockholders' equity</t>
  </si>
  <si>
    <t>Noncontrolling interest</t>
  </si>
  <si>
    <t>Total equity</t>
  </si>
  <si>
    <t>Total liabilities and equity</t>
  </si>
  <si>
    <t>CONSOLIDATED BALANCE SHEETS (Parenthetical) - USD ($) $ in Thousands</t>
  </si>
  <si>
    <t>Accounts receivable-trade, Allowances</t>
  </si>
  <si>
    <t>CONSOLIDATED STATEMENTS OF OPERATIONS AND COMPREHENSIVE INCOME (LOSS) - USD ($) shares in Thousands, $ in Thousands</t>
  </si>
  <si>
    <t>3 Months Ended</t>
  </si>
  <si>
    <t>Jan. 31, 2017</t>
  </si>
  <si>
    <t>Net product sales</t>
  </si>
  <si>
    <t>Net service sales</t>
  </si>
  <si>
    <t>Net sales</t>
  </si>
  <si>
    <t>Cost of sales</t>
  </si>
  <si>
    <t>Gross profit</t>
  </si>
  <si>
    <t>Engineering and product development expenses</t>
  </si>
  <si>
    <t>Selling, general and administrative expenses</t>
  </si>
  <si>
    <t>Amortization of purchased intangible assets</t>
  </si>
  <si>
    <t>Restructuring</t>
  </si>
  <si>
    <t>Income from operations</t>
  </si>
  <si>
    <t>Other income (expense):</t>
  </si>
  <si>
    <t>Interest expense</t>
  </si>
  <si>
    <t>Interest income</t>
  </si>
  <si>
    <t>Other (expense) income, net</t>
  </si>
  <si>
    <t>Income before provision for (benefit from) income taxes</t>
  </si>
  <si>
    <t>Provision for (benefit from) income taxes</t>
  </si>
  <si>
    <t>Net income</t>
  </si>
  <si>
    <t>Net (loss) income attributable to noncontrolling interest</t>
  </si>
  <si>
    <t>Net income attributable to Xcerra</t>
  </si>
  <si>
    <t>Basic and diluted net income per share attributable to Xcerra:</t>
  </si>
  <si>
    <t>Basic net income per share</t>
  </si>
  <si>
    <t>Diluted net income per share</t>
  </si>
  <si>
    <t>Weighted-average common and common equivalent shares used in computing net income per share:</t>
  </si>
  <si>
    <t>Basic</t>
  </si>
  <si>
    <t>Diluted</t>
  </si>
  <si>
    <t>Comprehensive income (loss):</t>
  </si>
  <si>
    <t>Unrealized loss on marketable securities</t>
  </si>
  <si>
    <t>Unrealized gain (loss) on currency translation</t>
  </si>
  <si>
    <t>Comprehensive income (loss) attributable to Xcerra</t>
  </si>
  <si>
    <t>CONSOLIDATED STATEMENTS OF CASH FLOWS - USD ($) $ in Thousands</t>
  </si>
  <si>
    <t>CASH FLOWS FROM OPERATING ACTIVITIES:</t>
  </si>
  <si>
    <t>Net income attributable to noncontrolling interest</t>
  </si>
  <si>
    <t>Add non-cash items:</t>
  </si>
  <si>
    <t>Stock-based compensation</t>
  </si>
  <si>
    <t>Depreciation and amortization</t>
  </si>
  <si>
    <t>Impairment of asset held for sale or disposal</t>
  </si>
  <si>
    <t>Other non-cash items</t>
  </si>
  <si>
    <t>Changes in operating assets and liabilities:</t>
  </si>
  <si>
    <t>Accounts receivable</t>
  </si>
  <si>
    <t>Prepaid expenses and other assets</t>
  </si>
  <si>
    <t>Accrued expenses</t>
  </si>
  <si>
    <t>Deferred revenue and customer advances</t>
  </si>
  <si>
    <t>Net cash provided by operating activities</t>
  </si>
  <si>
    <t>CASH FLOWS FROM INVESTING ACTIVITIES:</t>
  </si>
  <si>
    <t>Proceeds from sales and maturities of available-for-sale securities</t>
  </si>
  <si>
    <t>Purchases of available-for-sale securities</t>
  </si>
  <si>
    <t>Proceeds from sale of Interface Board Business</t>
  </si>
  <si>
    <t>Investment in variable interest entity</t>
  </si>
  <si>
    <t>Proceeds from sale of property and equipment</t>
  </si>
  <si>
    <t>Purchases of property and equipment</t>
  </si>
  <si>
    <t>Net cash (used in) provided by investing activities</t>
  </si>
  <si>
    <t>CASH FLOWS FROM FINANCING ACTIVITIES:</t>
  </si>
  <si>
    <t>Principal payments of bank term loan</t>
  </si>
  <si>
    <t>Payments of tax withholdings for vested RSUs</t>
  </si>
  <si>
    <t>Proceeds from shares issued from employees' stock purchase plan</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The Company</t>
  </si>
  <si>
    <t>1. THE COMPANY
Xcerra Corporation (“Xcerra” or the
“Company,” “we” or “us”), is a
global provider of test and handling capital equipment, interface
products, test fixtures, and services to the semiconductor,
industrial, and electronics manufacturing industries. The Company
designs, manufactures, markets and services systems and products
that address the broad, divergent requirements of the mobility,
industrial, medical, automotive and consumer end markets, offering
a comprehensive portfolio of solutions and technologies, and a
global network of strategically deployed applications and support
resources. Xcerra operates in the semiconductor and electronics
manufacturing test markets and is the parent company to the
atg-Luther &amp; LTX-Credence pre-assembly in-circuit
On April 7, 2017, the Company entered into an Agreement and
Plan of Merger with Unic Capital Management Co., Ltd., a Chinese
company (“Unic Capital”) and China Integrated Circuit
Industry Investment Fund Co., Ltd., a Chinese company
(“Sponsor”), as joined by Unic Acquisition Corporation,
a Massachusetts corporation (“Merger Sub”) (as amended,
the “Merger Agreement”), providing for the merger of
Merger Sub with and into the Company (the “Merger”),
with the Company surviving the Merger. On August 4, 2017,
pursuant to that certain Assignment and Assumption Agreement, by
and among Unic Capital, Hubei Xinyan Equity Investment Partnership
(Limited Partnership), a Chinese limited partnership
(“Parent”) and Xcerra, Unic Capital irrevocably
transferred, conveyed, assigned and delivered to Parent all of Unic
Capital’s right, interest, benefits, liabilities and
obligations in and under the Merger Agreement, and Parent accepted,
assumed and agreed to pay, perform, fulfill and discharge all
obligations and liabilities of Unic Capital arising under or
relating to the Merger Agreement; provided, however, that in the
case where Parent is unable to pay, perform, fulfill or discharge
all obligations and liabilities under the Merger Agreement, Unic
Capital will remain wholly liable.
The closing of the Merger was subject to certain conditions,
including clearance by the Committee on Foreign Investment in the
United States (“CFIUS”). After careful review of
feedback received from CFIUS that approval of the Merger was highly
unlikely and further discussions between the Company and Parent,
the parties determined to cease efforts to seek CFIUS clearance and
entered into a Termination Agreement, dated February 22, 2018
(the “Termination Agreement”), pursuant to which they
mutually terminated the Merger Agreement and agreed to release each
other and certain related parties from certain claims and
liabilities relating to the Merger Agreement and the transactions
contemplated thereby. Neither the Company nor Parent incurred or
will incur any termination fees in connection with the termination
of the Merger Agreement.</t>
  </si>
  <si>
    <t>Summary of Significant Accounting Policies</t>
  </si>
  <si>
    <t>2. SUMMARY OF SIGNIFICANT ACCOUNTING POLICIES
Basis of Presentation
The unaudited consolidated financial statements include the
accounts of the Company and its wholly-owned subsidiaries. All
significant inter-company transactions and balances have been
eliminated in consolidation. The Company evaluates the need to
consolidate affiliates based on standards set forth in ASC
810, Consolidation
The consolidated financial statements include the accounts of the
Company and a variable interest entity (“VIE”) in which
the Company has been determined to be the primary beneficiary.
The Non-controlling
Variable Interest Entities—Principles of
Consolidation
The Company follows ASC 810-10-15
As of January 31, 2018 and July 31, 2017, the Company
consolidated one and zero VIEs, respectively.
Xcerra is the primary beneficiary of ALBS which is qualified as a
VIE. The assets and liabilities and revenues and expenses of this
VIE are included in the financial statements of ALBS and are
further included in the consolidated financial statements. As of
January 31, 2018, the VIE had assets of $403,000 and
liabilities of $259,000. For the three and six months ended
January 31, 2018, ALBS had operating loss of $177,000 and
operating income of $14,000, respectively. No assets were pledged
or given as collateral against any borrowings.
Preparation of Financial Statements and Use of
Estimates
The accompanying financial statements have been prepared by the
Company, and reflect all adjustments, which, in the opinion of
management, are necessary for fair presentation. The preparation of
financial statements in conformity with United States generally
accepted accounting principles (“U.S. GAAP”) requires
management to make estimates and assumptions that affect the
reported amounts of assets and liabilities and disclosures of
contingent assets and liabilities as of the date of the financial
statements and the reported amounts of income and expenses during
the reporting periods. Actual results may differ from those
estimates and such differences may be material to the consolidated
financial statements.
Revenue Recognition
The Company recognizes revenue based on guidance provided in ASC
605, Revenue Recognition 2009-13, Multiple-Deliverable
Revenue
Arrangements 2009-13”).
Revenue related to equipment sales is recognized when: (a) the
Company has a written sales agreement; (b) delivery has
occurred or service has been rendered; (c) the price is fixed
or determinable; (d) collectability is reasonably assured;
(e) the equipment delivered is a standard product with
historically demonstrated acceptance; and (f) there is no
unique customer acceptance provision or payment tied to acceptance
or an undelivered element significant to the functionality of the
system. Generally, payment terms are time based after product
shipment. From time to time, sales to a customer may involve
multiple elements, in which case revenue is recognized on the
delivered element provided that (1) the undelivered element is
a proven technology, (2) there is a history of acceptance on
the equipment with the customer, (3) the undelivered element
is not essential to the customer’s application, (4) the
delivered item(s) has value to the customer on a stand-alone basis,
and (5) if the arrangement includes a general right of return
relative to the delivered item(s), delivery or performance of the
undelivered item(s) is considered probable and substantially in the
control of the Company. The arrangement consideration, or the
amount of revenue to be recognized on each separate unit of
accounting, is allocated at the inception of the arrangement to all
deliverables on the basis of their relative selling price.
Revenue related to maintenance and service contracts is recognized
ratably over the duration of the contracts. Net service sales as
presented in the Company’s Consolidated Statement of
Operations and Comprehensive Income (Loss) includes revenue
associated with LTXC maintenance or service contracts only, and
excludes ECT and Multitest. ECT and Multitest generally do not
provide maintenance and service contracts, but rather sell spare
parts and other components, and as a result these sales are
recognized as net product sales in the Company’s Consolidated
Statement of Operations and Comprehensive Income (Loss). Revenue
related to spare parts and components is recognized when the main
criteria listed above are met. Generally customer acceptance is not
required for spare parts and component sales.
Inventories
Inventories are stated at the lower of cost and net realizable
value, determined on the first-in, first-out
January 31, July 31,
(in
thousands)
Material and purchased components $ 36,386 $ 30,746
Work-in-process 29,675 26,211
Finished equipment, including inventory consigned to customers 21,179 24,552
Total inventories $ 87,240 $ 81,509
The Company establishes inventory reserves when conditions exist
that indicate inventory may be in excess of anticipated demand or
is obsolete based upon assumptions about future demand for the
Company’s products or market conditions. The Company
regularly evaluates its ability to realize the value of inventory
based on a combination of factors, including forecasted sales or
usage, estimated product end of life dates, estimated current and
future market value, and new product introductions.
Purchasing and usage alternatives are also explored to mitigate
inventory exposure. When recorded, reserves are intended to reduce
the carrying value of inventory to its net realizable value. As of
January 31, 2018 and July 31, 2017, inventory was stated
net of inventory reserves of $23.3 million and
$22.0 million, respectively. If actual demand for products
deteriorates or market conditions are less favorable than
projected, additional inventory reserves may be required. Such
reserves are not reversed until the related inventory is sold or
otherwise disposed.
Goodwill and Other Intangibles
In accordance with ASC 350— Intangibles—Goodwill and
Other
The testing of goodwill for impairment is performed at a level
referred to as a reporting unit. As of January 31, 2018, the
Company’s goodwill is allocated to its Semiconductor Test
reporting unit and its Contactors reporting unit. Based on
ASC 350-20-35-3A,
The Company’s goodwill consists of the following:
Goodwill January 31, July 31,
(in
thousands)
Semiconductor Test Reporting Unit
Merger with Credence Systems Corporation (August 29, 2008) $ 28,662 $ 28,662
Acquisition of Step Tech Inc. (June 10, 2003) 14,368 14,368
Contactors Reporting Unit
Acquisition of Titan Semiconductor Tool LLC (February 2, 2015) 820 820
Semiconductor Handler Reporting Unit
Investment in ALBS Solutions Sdn Bhd (October 23, 2017) 2,023
—
Total goodwill $ 45,873 $ 43,850
During the quarter ending January 31, 2018, the Company
recorded approximately $2.0 million of goodwill related to its
investment in ALBS Solutions Sdn Bhd (“ALBS”). During
the quarter ending October 31, 2017, the Company, through one
of its wholly-owned subsidiaries, LTX-Credence
Amortizable intangible assets which relate to the acquisition of
Titan Semiconductor Tool LLC (“Titan”), ECT, Multitest,
and atg, and the merger with Credence Systems Corporation
(“Credence”), consist of the following, and are
included in intangible assets, net on the Company’s
Consolidated Balance Sheets:
As of January 31, 2018
Description Estimated Gross Carrying Accumulated Net Amount
(in years)
(in thousands)
(in thousands)
(in thousands)
Developed technology—Credence, ECT, Multitest, atg, and
Titan 6-20 $ 29,882 $ (28,520 ) $ 1,362
Customer Relationships—Titan 20 670 (45 ) 625
Trade Names—Titan 10 70 (26 ) 44
Total amortizable intangible assets $ 30,622 $ (28,591 ) $ 2,031
As of July 31, 2017
Description Estimated Gross Carrying Accumulated Net Amount
(in years)
(in thousands)
(in thousands)
(in thousands)
Developed technology—Credence, ECT, Multitest, atg, and
Titan 6-20 $ 29,882 $ (28,266 ) $ 1,616
Customer Relationships—ECT, Multitest, atg, and Titan 20 670 (8 ) 662
Trade Names—Titan 10 70 (23 ) 47
Total amortizable intangible assets $ 30,622 $ (28,297 ) $ 2,325
Intangible assets, other than trademarks owned by the Company, are
amortized based upon the pattern of estimated economic use over
their estimated useful lives. The weighted average estimated
remaining useful life over which these intangible assets will be
amortized is 8.2 years.
The Company expects amortization for these intangible assets to
be:
Year ending July 31, 2018 Amount
Remainder of 2018 257
2019 520
2020 406
2021 287
2022 191
Thereafter 370
Total $ 2,031
The identifiable intangible assets associated with the Dover
Acquisition include $6.4 million of trademarks. The Company
believes these trademarks will contribute to the Company’s
cash flows indefinitely. Therefore, in accordance with
ASC 350, the Company has assigned an indefinite useful life to
the trademarks, and will not amortize the trademarks until their
useful lives are no longer indefinite. These assets are subject to
an annual impairment test or more frequently if triggering events
occur. For the year ended July 31, 2017, the Company assessed
qualitative factors to determine if
a two-step
Long Lived Assets
On an on-going Property, Plant and
Equipment re-evaluates
Foreign Currency Remeasurement and Translation
The financial statements of the Company’s foreign
subsidiaries are remeasured in accordance with
ASC 830, Foreign Currency Matters month-end non-monetary
Product Warranty Costs
Certain of the Company’s products are sold with warranty
provisions that require it to remedy deficiencies in quality or
performance of products over a specified period of time at no cost
to its customers. The Company generally offers a warranty for most
of its products, the standard terms and conditions of which are
based on the product sold and the customer. For all products sold,
subject to a warranty, the Company accrues a liability for the
estimated cost of the standard warranty at the time of shipment.
Factors that impact the warranty liability include the number of
installed products, historical and anticipated product failure
rates, material usage and service labor costs. The Company
periodically assesses the adequacy of its recorded liability and
adjusts these amounts as necessary.
The following table shows the change in the Company’s product
warranty liability, as required by ASC
460, Guarantees
Six months Ended
Product Warranty Activity 2018 2017
(in
thousands)
Balance at beginning of period $ 3,610 $ 2,725
Warranty expenditures for current period (1,990 ) (1,865 )
Changes in liability related to pre-existing 129 (31 )
Provision for warranty costs in the period 2,123 1,702
Balance at end of period $ 3,872 $ 2,531
Trade Accounts Receivable and Allowance for Doubtful
Accounts
Trade accounts receivable are recorded at the invoiced amount, do
not bear interest, and typically have a contractual maturity of
ninety days or less. A majority of the Company’s trade
receivables are derived from sales to large multinational
semiconductor manufacturers throughout the world. The volatility of
the industries that the Company serves can cause certain of its
customers to experience shortages of cash, which can impact their
ability to make required payments. An allowance for doubtful
accounts is maintained for potential credit losses based upon the
Company’s assessment of the expected collectability of all
accounts receivable. The allowance for doubtful accounts is
reviewed periodically to assess the adequacy of the allowances. In
any circumstances in which the Company is aware of a
customer’s inability to meet its financial obligations, an
allowance is provided, which is based on the age of the
receivables, the circumstances surrounding the customer’s
financial situation, and historical experience. If circumstances
change, and the financial condition of customers is adversely
affected resulting in their inability to meet their financial
obligations to the Company, additional allowances may be
recorded.
Engineering and Product Development Expenses
The Company expenses all engineering and product development costs
as incurred. Expenses relating to certain software development
costs, subject to capitalization in accordance with ASC
985, Software
Shipping and Handling Costs
Shipping and handling costs are included in cost of sales in the
Company’s Consolidated Statements of Operations and
Comprehensive Income (Loss). Shipping and handling costs were
insignificant for the three and six months ended January 31,
2018 and 2017.
Income Taxes
The Company recorded an income tax provision of $4.2 million
for the six months ended January 31, 2018, primarily due to
foreign taxes in profitable locations.
The Company’s effective tax rate during the six months ended
January 31, 2018 was not significantly impacted by the Tax
Cuts and Jobs Act (“Act”), which was enacted into law
on December 22, 2017. The income tax effects resulting
from changes in tax laws are accounted for by the Company in
accordance with the authoritative guidance, which requires that
these tax effects be recognized in the period in which the law is
enacted and the effects are recorded as a component of provision
for income taxes. As a result, the Company recorded an income tax
benefit of $0.2 million resulting from the enactment of the
Act during the six months ended January 31, 2018.
The Act includes significant changes to the U.S. corporate income
tax system, such as reducing the U.S. federal corporate tax rate
from 35.0% to 21.0% as of January 1, 2018; shifting to a
modified territorial tax regime which requires companies to pay a
transition tax on earnings of certain foreign subsidiaries that
were previously tax deferred; and imposing new taxes on certain
foreign-sourced earnings. Because the Company has a July 31
fiscal year-end,
The SEC staff has acknowledged the challenges companies face in
incorporating the effects of the tax reform under the Act by their
financial reporting deadlines. The SEC issued Staff Accounting
Bulletin No. 118 (“SAB 118”) to address the
application of U.S. GAAP in situations in which companies do not
have the necessary information available, prepared, or analyzed in
reasonable detail to complete the accounting, for certain income
tax effects of the Act, as of the first reporting deadline
following the enactment of the Act.
As of January 31, 2018, the Company had not fully completed
its accounting for the tax effects of the enactment of the Act. The
Company’s provision for income taxes for the six months ended
January 31, 2018 is based, in part, on a reasonable estimate
of the effects on its transition tax and existing deferred tax
balances. For the amounts which the Company was able to reasonably
estimate, the provision for income taxes decreased by
$0.2 million during the six months ended January 31, 2018
due to the re-measurement
The Act also includes provisions relating to Global
Intangible Low-Taxed
The Company’s total liability for unrecognized income tax
benefits was $6.3 million and $6.2 million (of which
$2.7 million and $2.6 million, if recognized, would
impact the Company’s income tax rate) as of January 31,
2018 and July 31, 2017, respectively. The Company recognizes
interest and penalties related to uncertain tax positions as a
component of provision for income taxes. As of January 31,
2018 and July 31, 2017, the Company had accrued approximately
$1.4 million and $1.3 million, respectively, for
potential payment of accrued interest and penalties.
The Company conducts business globally and, as a result, the
Company and its subsidiaries or branches file income tax returns in
the U.S. federal jurisdiction and various U.S. state and foreign
jurisdictions. In the normal course of business the Company is
subject to examination by taxing authorities throughout the world,
including such major jurisdictions as the United States, Singapore,
Malaysia, China, France and Germany. With few exceptions, the
Company is no longer subject to U.S. federal, state and
local or non-U.S. income
As a result of the Company’s merger with Credence on
August 29, 2008, a greater than 50% cumulative ownership
change in both entities triggered a significant limitation on net
operating loss carryforward utilization. The Company’s
ability to use acquired U.S. net operating loss and credit
carryforwards is subject to annual limitation under Sections 382
and 383 of the Internal Revenue Code of 1986, as amended. The
Company currently estimates that the annual limitation on its use
of net operating losses generated through August 29, 2008 will
be approximately $10.1 million which, based on currently
enacted federal carryforward periods, limits the amount of such net
operating losses that are available for utilization to
approximately $202 million. The Company has recorded a
valuation allowance against the full value of its U.S. net
operating loss and credit carryforwards, and will continue to
assess the realizability of these carryforwards in subsequent
periods.
Accounting for Stock-Based Compensation
The Company has equity awards outstanding under the 2010 Stock
Incentive Plan (“2010 Plan”) and can only grant awards
from this 2010 Plan.
During the three months ended January 31, 2018, the Company
granted 60,000 Restricted Stock Units (“RSUs”) which
are subject to service-based vesting and vest in full on the twelve
month anniversary of the grant date. The stock-based compensation
expense related to these awards is recognized over their vesting
periods.
The Company recognizes stock-based compensation expense on its
equity awards in accordance with the provisions of ASC
718, Compensation—Stock
Compensation
Net income per share
Basic net income per common share is computed by dividing net
income attributable to Xcerra available to common stockholders by
the weighted average number of common shares outstanding for the
period. Diluted net income per common share reflects the maximum
dilution that would have resulted from the assumed exercise and
share repurchase related to dilutive stock options and RSUs, and is
computed by dividing net income by the weighted average number of
common shares and the dilutive effect of all securities
outstanding.
Reconciliation between basic and diluted net income per common
share is as follows:
Three Months Ended Six Months Ended
2018 2017 2018 2017
(in thousands,
except per share data)
Net income attributable to Xcerra $ 7,931 $ 2,572 $ 25,462 $ 2,590
Basic EPS:
Weighted average shares outstanding- basic 54,836 54,120 54,720 53,993
Basic net income per share $ 0.14 $ 0.05 $ 0.47 $ 0.05
Diluted EPS:
Weighted average shares outstanding- basic 54,836 54,120 54,720 53,993
Plus: impact of unvested RSUs 614 442 939 479
Weighted average shares outstanding- diluted 55,450 54,562 55,659 54,472
Diluted net income per share $ 0.14 $ 0.05 $ 0.46 $ 0.05
During the six months ended January 31, 2018 and 2017, there
were no outstanding options to purchase stock of the Company.
Cash and Cash Equivalents and Marketable
Securities
The Company considers all highly liquid investments that are
readily convertible to cash and that have original maturity dates
of three months or less to be cash equivalents. Cash and cash
equivalents consist primarily of operating cash, money market
accounts and reverse repurchase agreements. Marketable securities
consist primarily of debt securities that are classified
as available-for-sale, Investments—Debt and Equity
Securities
The market value and maturities of the Company’s marketable
securities are as follows:
Total Amount
(in thousands)
January 31, 2018
Due in less than one year $ 23,378
Due in 1 to 3 years 29,447
Total marketable securities $ 52,825
Total Amount
(in thousands)
July 31, 2017
Due in less than one year $ 25,458
Due in 1 to 3 years 31,629
Total marketable securities $ 57,087
The market value and amortized cost of marketable securities are as
follows:
Market Amortized
(in
thousands)
January 31, 2018
Corporate (a) $ 26,686 $ 26,695
Government 10,072 10,072
Mortgage-Backed 2,687 2,697
Asset-Backed 13,380 13,417
Total $ 52,825 $ 52,881
Market Amortized
(in
thousands)
July 31, 2017
Corporate (a) $ 24,969 $ 24,828
Government 12,408 12,410
Mortgage-Backed 2,335 2,332
Asset-Backed 17,375 17,348
Total $ 57,087 $ 56,918
(a) There are no held to maturity
investments included in the above figures as of January 31,
2018 or July 31, 2017
Unrealized gains and losses on investments held by the Company are
reflected as a separate component of comprehensive income (loss)
within Stockholders’ Equity. Realized gains, losses and
interest on investments held by the Company are included in
interest income in the Consolidated Statements of Operations and
Comprehensive Income (Loss). The Company analyzes its investments
for impairment on a quarterly basis or upon occurrence of
indicators of possible impairment. There were no other than
temporary impairment losses recorded in the six months ended
January 31, 2018 or 2017.
The following table summarizes marketable securities and related
unrealized gains and losses as of January 31, 2018 and
July 31, 2017:
January 31, 2018 Market Unrealized
(in
thousands)
Securities &lt; 12 months unrealized losses $ 19,945 $ (35 )
Securities &gt; 12 months unrealized losses 28,245 (208 )
Securities &lt; 12 months unrealized gains 3,432 1
January 31, 2018 Market Unrealized
(in
thousands)
Securities &gt; 12 months unrealized gains 1,203 2
Total $ 52,825 $ (240 )
July 31, 2017 Market Unrealized
(in
thousands)
Securities &lt; 12 months unrealized losses $ 23,378 $ (28 )
Securities &gt; 12 months unrealized losses 18,411 (32 )
Securities &lt; 12 months unrealized gains 2,080 3
Securities &gt; 12 months unrealized gains 13,218 23
Total $ 57,087 $ (34 )
Property and Equipment
Property and equipment acquired is recorded at cost. The Company
records depreciation using the straight-line method. Charges are
made to operating expenses in amounts that are sufficient to
amortize the cost of the assets over their estimated useful lives.
Equipment spares used for service and internally manufactured test
systems used for testing components and engineering projects are
recorded at cost and depreciated over seven years. Repair and
maintenance costs that do not extend the lives of property and
equipment are expensed as incurred. The Company’s property
and equipment as of January 31, 2018 and July 31, 2017
are summarized as follows:
January 31, July 31, Estimated
(in thousands) (in years)
Equipment spares $ 27,792 $ 27,680 7
Machinery, equipment and internally manufactured systems 33,678 30,707 3-7
Office furniture and equipment 1,558 1,302 3-7
Purchased software 555 547 3
Land 2,508 2,508
—
Buildings 7,990 7,990 10-40
Leasehold improvements 9,969 9,679
Term of lease or
Property and equipment, gross 84,050 80,413
Accumulated depreciation and amortization (53,959 ) (51,904 )
Property and equipment, net $ 30,091 $ 28,509</t>
  </si>
  <si>
    <t>Segment Reporting and Geographic Information</t>
  </si>
  <si>
    <t>3. SEGMENT REPORTING AND GEOGRAPHIC INFORMATION
Segment Reporting
In accordance with the provisions of ASC 280, Segment
Reporting
The Semiconductor Test operating segment includes operations
related to the design, manufacture and sale of automated test
equipment for the semiconductor industry that is used to test
system-on-a-chip,
The Company evaluates performance using several factors, of which
the primary financial measures are revenue and operating segment
operating income. The accounting policies of the operating segments
are the same as those described in Note 2 “Summary of
Significant Accounting Policies”.
Segment information for the three and six months ended
January 31, 2018 and 2017 is as follows (in thousands):
Semiconductor Electronic Consolidated
Three months ended January 31, 2018
Net sales $ 91,841 $ 18,435 $ 110,276
Income (loss) from operations $ 12,314 $ (1,029 ) $ 11,285
Depreciation and amortization expense $ 1,386 $ 274 $ 1,660
Three months ended January 31, 2017
Net sales $ 64,270 $ 15,854 $ 80,124
Income (loss) from operations $ 1,464 $ (254 ) $ 1,210
Depreciation and amortization expense $ 1,350 $ 210 $ 1,560
Semiconductor Electronic Consolidated
Six months ended January 31, 2018
Net sales $ 191,897 $ 38,665 $ 230,562
Income from operations $ 31,584 $ 400 $ 31,984
Depreciation and amortization expense $ 2,729 $ 551 $ 3,280
Six months ended January 31, 2017
Net sales $ 129,083 $ 31,126 $ 160,209
Income from operations $ 1,147 $ 369 $ 1,516
Depreciation and amortization expense $ 2,700 $ 406 $ 3,106
The Company is not disclosing total assets for each of its
reportable segments, as total assets by reportable segment is not a
key metric utilized by the Company’s chief operating decision
maker.
Geographic Information
The Company’s net sales by geographic area for the three and
six months ended January 31, 2018 and 2017, along with its
long-lived assets by location at January 31, 2018 and
July 31, 2017, are summarized as follows:
Three Months Ended
Six Months Ended
2018 2017 2018 2017
(in
thousands)
Net sales:
United States $ 11,650 $ 16,500 $ 23,978 $ 26,705
Philippines 29,017 6,423 54,111 18,393
Taiwan 18,970 8,944 28,518 25,554
Thailand 9,187 6,284 20,840 11,966
Hong Kong/China 8,866 9,104 19,972 16,521
Singapore 7,448 7,273 12,146 12,267
Germany 7,066 7,649 16,500 14,079
Malaysia 6,361 8,618 15,376 13,129
All other countries 11,711 9,329 39,121 21,595
Total Net Sales $ 110,276 $ 80,124 $ 230,562 $ 160,209
January 31, July 31,
(in thousands)
Long-lived assets:
United States $ 13,872 $ 14,426
Germany 8,509 8,579
Malaysia 4,491 3,069
Taiwan 907 375
China 901 285
Japan 681 791
Singapore 354 416
Philippines 42 82
All other countries 334 486
Total long-lived assets $ 30,091 $ 28,509
Transfer prices on products sold to foreign subsidiaries are
intended to produce profit margins that correspond to the
subsidiary’s sales and support efforts.</t>
  </si>
  <si>
    <t>4. RESTRUCTURING
In accordance with the provisions of ASC 420, Exit or Disposal
Cost Obligation
During the six months ended January 31, 2018, the Company
incurred costs associated with the closing of its Fixture Services
Group manufacturing site in Shenzhen, China. The Company has
decided to cease manufacturing related operations located at its
ECT Shenzhen site and move the production operations to its
third-party outsource partner in Asia. Also during the six months
ended January 31, 2018, the Company incurred costs associated
with the closing of its engineering development site in Yerevan,
Armenia.
The following table sets forth the Company’s restructuring
accrual activity for the six months ended January 31, 2018 and
January 31, 2017. The balance at the end of each period is
included in the Company’s Consolidated Balance Sheet in
Accrued Expenses:
Severance Facility Total
(in thousands)
Balance July 31, 2017 $ 21 $ 65 $ 86
Additions to expense 342 343 685
Cash paid (308 ) (198 ) (506 )
Balance January 31, 2018 $ 55 $ 210 $ 265
Severance Facility Total
(in
thousands)
Balance July 31, 2016 $ 142 $ 734 $ 876
Additions to expense 243 163 406
Accretion
— 216 216
Cash paid (165 ) (892 ) (1,057 )
Balance January 31, 2017 $ 220 $ 221 $ 441</t>
  </si>
  <si>
    <t>Commitments and Contingencies</t>
  </si>
  <si>
    <t>5. COMMITMENTS AND CONTINGENCIES –
From time to time, the Company is subject to certain legal
proceedings and other contingencies, the outcomes of which are
subject to significant uncertainty. The Company accrues for
estimated losses if it is probable that an asset has been impaired
or a liability has been incurred and the amount of the loss can be
reasonably estimated. The Company uses judgment and evaluates, with
the assistance of legal counsel, whether a loss contingency arising
from litigation should be disclosed or recorded. The outcome of
legal proceedings and other contingencies is inherently uncertain
and often difficult to estimate. Accordingly, if the outcome of
legal proceedings and other contingencies is different than is
anticipated by the Company, the Company would record the difference
between any previously recorded amount and the full amount at which
the matter was resolved, in earnings in the period resolved, which
could negatively impact the Company’s results of operations
and financial position for the period.
On August 22, 2017, a putative shareholder class action
complaint was filed in the United States District Court for the
District of Massachusetts against the Company and each member of
the Board, captioned Chris Stallings v. Xcerra Corporation, et al.,
C.A. No. 1:17-cv-11579.
On August 23, 2017, a putative shareholder class action
complaint was filed in the United States District Court for the
District of Massachusetts against the Company, each member of the
Board, Parent, Unic Capital, Sponsor and Merger Sub, captioned
Robert Berg v. Xcerra Corporation et. al., Case No. 1:17-cv-11583.
On November 10, 2017, a putative shareholder class action
complaint was filed in the United States District Court for the
District of Massachusetts against the Company and each member of
the Board, captioned Waseem Khan v. Xcerra Corporation et. al.,
Case No. 1:17-cv-12226.
In the ordinary course of business, the Company agrees from time to
time to indemnify certain customers against certain third party
claims for property damage, bodily injury, personal injury or
intellectual property infringement arising from the operation or
use of the Company’s products. Also, from time to time in
agreements with suppliers, licensors, and other business partners,
the Company agrees to indemnify these partners against certain
liabilities arising out of the sale or use of the Company’s
products. The maximum potential amount of future payments the
Company could be required to make under these indemnification
obligations is theoretically unlimited; however, the Company has
general and umbrella insurance policies that enable it to recover a
portion of any amounts paid, and many of its agreements contain a
limit on the maximum amount, as well as limits on the types of
damages recoverable. Based on the Company’s experience with
such indemnification claims, it believes the estimated fair value
of these obligations is minimal. Accordingly, the Company has no
liabilities recorded for these agreements as of January 31,
2018 or July 31, 2017.
Subject to certain limitations, the Company indemnifies its current
and former officers and directors for liabilities or costs that
they may incur in certain circumstances in connection with their
services as directors and officers of the Company. Although the
maximum potential amount of future payments the Company could be
required to make under these agreements is theoretically unlimited,
as there were no known or pending claims, the Company had not
accrued a liability for these agreements as of January 31,
2018 or July 31, 2017.
As of January 31, 2018 the Company had approximately
$64.5 million of non-cancelable
The Company has operating lease commitments for certain facilities
and equipment lease obligations that expire at various dates
through 2024. The Company has an option to extend the term for its
Norwood, Massachusetts facility lease for a single extension term
of five years provided that the Company notifies its landlord
at least 425 days prior to expiration of the current extension
term. Minimum lease payment obligations under non-cancelable
Fiscal year ending July 31, 2018 Facilities Equipment Total
(in
thousands)
Remainder of 2018 $ 2,501 $ 330 $ 2,831
2019 4,404 501 4,905
2020 3,556 310 3,866
2021 2,716 117 2,833
2022 1,836 42 1,878
Thereafter 4,677
— 4,677
Total minimum lease payments $ 19,690 $ 1,300 $ 20,990</t>
  </si>
  <si>
    <t>Other Accrued Expenses</t>
  </si>
  <si>
    <t>6. OTHER ACCRUED EXPENSES
Other accrued expenses consisted of the following at
January 31, 2018 and July 31, 2017:
January 31, July 31,
(in thousands)
Accrued compensation $ 15,771 $ 18,864
Accrued income and other taxes 7,984 13,163
Warranty reserve 3,872 3,610
Accrued vendor liability 2,503 2,229
Accrued commissions 2,364 2,931
Accrued professional fees 1,538 3,218
Other accrued expenses 5,811 6,247
Total accrued expenses $ 39,843 $ 50,262</t>
  </si>
  <si>
    <t>Long-Term Debt</t>
  </si>
  <si>
    <t>7. LONG-TERM DEBT
Long-term debt consists of the following:
January 31, 2018 July 31, 2017
(in
thousands)
Bank Term Loan under Credit Agreement $
— $ 19,375
Bank Term Loan—Commerzbank 2,638 2,791
Total debt 2,638 22,166
Less: financing fees
— (840 )
Less: current portion (362 ) (3,779 )
Total long-term debt $ 2,276 $ 17,547
The debt principal payments for the next five years and thereafter
are as follows:
Payments due by fiscal year Debt Principal
(in
thousands)
Remainder of 2018 $ 211
2019 422
2020 422
2021 422
2022 422
Thereafter 739
Total $ 2,638
Credit Agreement
On December 15, 2014, the Company entered into a credit
agreement (the “Credit Agreement”) with ECT, a wholly
owned subsidiary of the Company ( together with the Company, the
“Borrowers”), Silicon Valley Bank, as lender,
administrative agent and issuing lender (“SVB”), and
the several lenders from time to time party thereto (collectively,
the “Lenders”). The Credit Agreement provides for a
senior secured credit facility, consisting of a term loan facility
(the “Term Loan”), in favor of the Borrowers in the
aggregate principal amount of $25.0 million which was advanced
to the Company on December 15, 2014 (the
“Facility”).
On November 28, 2017, the Company’s Board of Directors
approved management to repay in full the outstanding obligation
under the Term Loan with SVB. On December 1, 2017, the Company
repaid $18.8 million of principal, accrued interest and fees
to SVB, releasing the Company from its obligation under the Credit
Agreement.
Bank Term Loan—Commerzbank
In May 2014, the Company entered into a loan agreement with
Commerzbank to finance the purchase of the Company’s leased
facility in Rosenheim, Germany. The principal amount of the term
loan is 2.9 million euro ($3.9 million, using a
July 31, 2014 exchange rate), payable over 10 years at an
annual interest rate of 2.35%. Principal plus accrued interest is
due quarterly over the duration of the term loan.</t>
  </si>
  <si>
    <t>Fair Value Measurements</t>
  </si>
  <si>
    <t>8. FAIR VALUE MEASUREMENTS
The Company determines its fair value measurements for assets and
liabilities based upon the provisions of ASC 820, Fair Value
Measurements and Disclosures.
The Company holds short-term money market investments and certain
other financial instruments which are carried at fair value. The
Company determines fair value based upon quoted prices, when
available or through the use of alternative approaches when market
quotes are not readily accessible or available.
Valuation techniques for fair value are based upon observable and
unobservable inputs. Observable inputs reflect market data obtained
from independent sources, while unobservable inputs reflect the
Company’s best estimate, considering all relevant
information. These valuation techniques involve some level of
management estimation and judgment. The valuation process to
determine fair value also includes making appropriate adjustments
to the valuation model outputs to consider risk factors.
The fair value hierarchy of the Company’s inputs used in the
determination of fair value for assets and liabilities during the
current period consists of three levels. Level 1 inputs are
composed of unadjusted, quoted prices in active markets for
identical assets or liabilities at the measurement date.
Level 2 inputs include quoted prices for similar instruments
in active markets, quoted prices for identical or similar
instruments in markets that are not active, inputs other than
quoted prices that are observable for the asset or liability, and
inputs that are derived principally from or corroborated by
observable market data by correlation or other means. Level 3
inputs incorporate the Company’s own best estimate of what
market participants would use in pricing the asset or liability at
the measurement date where consideration is given to the risk
inherent in the valuation technique and the risk inherent in the
inputs to the model. If inputs used to measure an asset or
liability fall within different levels of the hierarchy, the
categorization is based on the lowest level input that is
significant to the fair value measurement of the asset or
liability. The Company’s assessment of the significance of a
particular input to the fair value measurement in its entirety
requires judgment and consideration of factors specific to the
asset or liability.
The following table presents financial assets and liabilities
measured at fair value and their related valuation inputs as of
January 31, 2018 and July 31, 2017:
Fair Value Measurements at Reporting Date Using
January 31, 2018 Total Fair Value
Quoted Prices in Active Significant Other Significant
Cash and cash equivalents (1) $ 118,223 $ 118,223 $
— $
—
Marketable securities 52,825 8,881 43,944
—
Total assets $ 171,048 $ 127,104 $ 43,944 $
—
July 31, 2017 Total Fair Value
Quoted Prices in Active Significant Other Significant
Cash and cash equivalents (1) $ 103,637 $ 103,637 $
— $
—
Marketable securities 57,087 12,109 44,978
—
Total assets $ 160,724 $ 115,746 $ 44,978 $
—
(1) Cash and cash equivalents as of
January 31, 2018 and July 31, 2017 includes cash held in
operating accounts of approximately $117.7 million and
$103.5 million, respectively, that are not subject to fair
value measurements. For purposes of this disclosure, they are
included as having Level 1 inputs.
The carrying value of accounts receivable, prepaid expenses,
accounts payable, and accrued expenses approximate fair value due
to their short-term nature.
There were no assets or liabilities not measured at fair value but
for which fair value is required to be disclosed. The carrying
value of the Company’s debt, which includes term loans,
approximates fair value due to market interest. Debt at
January 31, 2018 and July 31, 2017 was $2.6 million
and $22.2 million, respectively. Within the hierarchy of fair
value measurement, these are Level 2 inputs.</t>
  </si>
  <si>
    <t>Stockholders' Equity</t>
  </si>
  <si>
    <t>9. STOCKHOLDERS’ EQUITY
Stock Repurchases
On September 3, 2015, the Company announced that its Board of
Directors authorized a stock repurchase program, pursuant to which
the Company is authorized to repurchase up to $30 million of
its common stock from time to time in open market transactions or
in privately negotiated transactions (the “2015 Plan”).
This repurchase program supersedes the repurchase program that was
announced on September 15, 2011 (the “2011 Plan”)
and as a result there are no shares available for repurchase under
the 2011 Plan. The Company may suspend or discontinue the 2015 Plan
at any time and the 2015 plan has no expiration date. As of
March 9, 2018, since the inception of the 2015 Plan, the
Company had repurchased 1,956,733 shares for approximately
$12 million under the 2015 Plan. There have been no shares
repurchased during the three or six months ended January 31,
2018.</t>
  </si>
  <si>
    <t>Recent Accounting Pronouncements</t>
  </si>
  <si>
    <t>10. RECENT ACCOUNTING PRONOUNCEMENTS –
In May 2014, the FASB issued Accounting Standards Update
2014-09, Revenue from
Contracts with Customers (ASC 606), No. 2015-14, Revenue from
Contracts with Customers (ASC 606): Deferral of the Effective
Date 2014-09 2016-08, Revenue from
Contracts with Customers (ASC 606): Principal versus Agent
Considerations (Reporting Revenue Gross versus Net)
In February 2016, the FASB issued ASU No. 2016-02, Leases (ASC
842), right-of-use
In March 2016, the FASB issued ASU No. 2016-09, Compensation-Stock Compensation (ASC 718): Improvements to
Employee Share-Based Payment Accounting
In August 2016, the FASB issued ASU No. 2016-15,
Classification of Certain Cash Receipts and Cash Payments</t>
  </si>
  <si>
    <t>Summary of Significant Accounting Policies (Policies)</t>
  </si>
  <si>
    <t>Basis of Presentation</t>
  </si>
  <si>
    <t>Basis of Presentation
The unaudited consolidated financial statements include the
accounts of the Company and its wholly-owned subsidiaries. All
significant inter-company transactions and balances have been
eliminated in consolidation. The Company evaluates the need to
consolidate affiliates based on standards set forth in ASC 810,
Consolidation
The consolidated financial statements include the accounts of the
Company and a variable interest entity (“VIE”) in which
the Company has been determined to be the primary beneficiary. The
Non-controlling</t>
  </si>
  <si>
    <t>Variable Interest Entities-Principles of Consolidation</t>
  </si>
  <si>
    <t>Variable Interest Entities—Principles of
Consolidation
The Company follows ASC 810-10-15
As of January 31, 2018 and July 31, 2017, the Company
consolidated one and zero VIEs, respectively.
Xcerra is the primary beneficiary of ALBS which is qualified as a
VIE. The assets and liabilities and revenues and expenses of this
VIE are included in the financial statements of ALBS and are
further included in the consolidated financial statements. As of
January 31, 2018, the VIE had assets of $403,000 and
liabilities of $259,000. For the three and six months ended
January 31, 2018, ALBS had operating loss of $177,000 and
operating income of $14,000, respectively. No assets were pledged
or given as collateral against any borrowings.</t>
  </si>
  <si>
    <t>Preparation of Financial Statements and Use of Estimates</t>
  </si>
  <si>
    <t>Preparation of Financial Statements and Use of
Estimates
The accompanying financial statements have been prepared by the
Company, and reflect all adjustments, which, in the opinion of
management, are necessary for fair presentation. The preparation of
financial statements in conformity with United States generally
accepted accounting principles (“U.S. GAAP”) requires
management to make estimates and assumptions that affect the
reported amounts of assets and liabilities and disclosures of
contingent assets and liabilities as of the date of the financial
statements and the reported amounts of income and expenses during
the reporting periods. Actual results may differ from those
estimates and such differences may be material to the consolidated
financial statements.</t>
  </si>
  <si>
    <t>Revenue Recognition</t>
  </si>
  <si>
    <t>Revenue Recognition
The Company recognizes revenue based on guidance provided in ASC
605, Revenue Recognition 2009-13, Multiple-Deliverable Revenue Arrangements 2009-13”).
Revenue related to equipment sales is recognized when: (a) the
Company has a written sales agreement; (b) delivery has
occurred or service has been rendered; (c) the price is fixed
or determinable; (d) collectability is reasonably assured;
(e) the equipment delivered is a standard product with
historically demonstrated acceptance; and (f) there is no
unique customer acceptance provision or payment tied to acceptance
or an undelivered element significant to the functionality of the
system. Generally, payment terms are time based after product
shipment. From time to time, sales to a customer may involve
multiple elements, in which case revenue is recognized on the
delivered element provided that (1) the undelivered element is
a proven technology, (2) there is a history of acceptance on
the equipment with the customer, (3) the undelivered element
is not essential to the customer’s application, (4) the
delivered item(s) has value to the customer on a stand-alone basis,
and (5) if the arrangement includes a general right of return
relative to the delivered item(s), delivery or performance of the
undelivered item(s) is considered probable and substantially in the
control of the Company. The arrangement consideration, or the
amount of revenue to be recognized on each separate unit of
accounting, is allocated at the inception of the arrangement to all
deliverables on the basis of their relative selling price.
Revenue related to maintenance and service contracts is recognized
ratably over the duration of the contracts. Net service sales as
presented in the Company’s Consolidated Statement of
Operations and Comprehensive Income (Loss) includes revenue
associated with LTXC maintenance or service contracts only, and
excludes ECT and Multitest. ECT and Multitest generally do not
provide maintenance and service contracts, but rather sell spare
parts and other components, and as a result these sales are
recognized as net product sales in the Company’s Consolidated
Statement of Operations and Comprehensive Income (Loss). Revenue
related to spare parts and components is recognized when the main
criteria listed above are met. Generally customer acceptance is not
required for spare parts and component sales.</t>
  </si>
  <si>
    <t>Inventories
Inventories are stated at the lower of cost and net realizable
value, determined on the first-in, first-out
January 31, July 31,
(in
thousands)
Material and purchased components $ 36,386 $ 30,746
Work-in-process 29,675 26,211
Finished equipment, including inventory consigned to customers 21,179 24,552
Total inventories $ 87,240 $ 81,509
The Company establishes inventory reserves when conditions exist
that indicate inventory may be in excess of anticipated demand or
is obsolete based upon assumptions about future demand for the
Company’s products or market conditions. The Company
regularly evaluates its ability to realize the value of inventory
based on a combination of factors, including forecasted sales or
usage, estimated product end of life dates, estimated current and
future market value, and new product introductions.
Purchasing and usage alternatives are also explored to mitigate
inventory exposure. When recorded, reserves are intended to reduce
the carrying value of inventory to its net realizable value. As of
January 31, 2018 and July 31, 2017, inventory was stated
net of inventory reserves of $23.3 million and
$22.0 million, respectively. If actual demand for products
deteriorates or market conditions are less favorable than
projected, additional inventory reserves may be required. Such
reserves are not reversed until the related inventory is sold or
otherwise disposed.</t>
  </si>
  <si>
    <t>Goodwill and Other Intangibles</t>
  </si>
  <si>
    <t>Goodwill and Other Intangibles
In accordance with ASC 350— Intangibles—Goodwill and
Other
The testing of goodwill for impairment is performed at a level
referred to as a reporting unit. As of January 31, 2018, the
Company’s goodwill is allocated to its Semiconductor Test
reporting unit and its Contactors reporting unit. Based on ASC
350-20-35-3A,
The Company’s goodwill consists of the following:
Goodwill January 31, July 31,
(in
thousands)
Semiconductor Test Reporting Unit
Merger with Credence Systems Corporation (August 29, 2008) $ 28,662 $ 28,662
Acquisition of Step Tech Inc. (June 10, 2003) 14,368 14,368
Contactors Reporting Unit
Acquisition of Titan Semiconductor Tool LLC (February 2, 2015) 820 820
Semiconductor Handler Reporting Unit
Investment in ALBS Solutions Sdn Bhd (October 23, 2017) 2,023
—
Total goodwill $ 45,873 $ 43,850
During the quarter ending January 31, 2018, the Company
recorded approximately $2.0 million of goodwill related to its
investment in ALBS Solutions Sdn Bhd (“ALBS”). During
the quarter ending October 31, 2017, the Company, through one
of its wholly-owned subsidiaries, LTX-Credence
Amortizable intangible assets which relate to the acquisition of
Titan Semiconductor Tool LLC (“Titan”), ECT, Multitest,
and atg, and the merger with Credence Systems Corporation
(“Credence”), consist of the following, and are
included in intangible assets, net on the Company’s
Consolidated Balance Sheets:
As of January 31, 2018
Description Estimated Gross Carrying Accumulated Net Amount
(in years)
(in thousands)
(in thousands)
(in thousands)
Developed technology—Credence, ECT, Multitest, atg, and
Titan 6-20 $ 29,882 $ (28,520 ) $ 1,362
Customer Relationships—Titan 20 670 (45 ) 625
Trade Names—Titan 10 70 (26 ) 44
Total amortizable intangible assets $ 30,622 $ (28,591 ) $ 2,031
As of July 31, 2017
Description Estimated Gross Carrying Accumulated Net Amount
(in years)
(in thousands)
(in thousands)
(in thousands)
Developed technology—Credence, ECT, Multitest, atg, and
Titan 6-20 $ 29,882 $ (28,266 ) $ 1,616
Customer Relationships—ECT, Multitest, atg, and Titan 20 670 (8 ) 662
Trade Names—Titan 10 70 (23 ) 47
Total amortizable intangible assets $ 30,622 $ (28,297 ) $ 2,325
Intangible assets, other than trademarks owned by the Company, are
amortized based upon the pattern of estimated economic use over
their estimated useful lives. The weighted average estimated
remaining useful life over which these intangible assets will be
amortized is 8.2 years.
The Company expects amortization for these intangible assets to
be:
Year ending July 31, 2018 Amount
Remainder of 2018 257
2019 520
2020 406
2021 287
2022 191
Thereafter 370
Total $ 2,031
The identifiable intangible assets associated with the Dover
Acquisition include $6.4 million of trademarks. The Company
believes these trademarks will contribute to the Company’s
cash flows indefinitely. Therefore, in accordance with
ASC 350, the Company has assigned an indefinite useful life to
the trademarks, and will not amortize the trademarks until their
useful lives are no longer indefinite. These assets are subject to
an annual impairment test or more frequently if triggering events
occur. For the year ended July 31, 2017, the Company assessed
qualitative factors to determine if a two-step</t>
  </si>
  <si>
    <t>Long Lived Assets</t>
  </si>
  <si>
    <t>Long Lived Assets
On an on-going Property, Plant and Equipment re-evaluates</t>
  </si>
  <si>
    <t>Foreign Currency Remeasurement and Translation</t>
  </si>
  <si>
    <t>Foreign Currency Remeasurement and Translation
The financial statements of the Company’s foreign
subsidiaries are remeasured in accordance with ASC 830,
Foreign Currency Matters month-end non-monetary</t>
  </si>
  <si>
    <t>Product Warranty Costs</t>
  </si>
  <si>
    <t>Product Warranty Costs
Certain of the Company’s products are sold with warranty
provisions that require it to remedy deficiencies in quality or
performance of products over a specified period of time at no cost
to its customers. The Company generally offers a warranty for most
of its products, the standard terms and conditions of which are
based on the product sold and the customer. For all products sold,
subject to a warranty, the Company accrues a liability for the
estimated cost of the standard warranty at the time of shipment.
Factors that impact the warranty liability include the number of
installed products, historical and anticipated product failure
rates, material usage and service labor costs. The Company
periodically assesses the adequacy of its recorded liability and
adjusts these amounts as necessary.
The following table shows the change in the Company’s product
warranty liability, as required by ASC 460, Guarantees
Six months Ended
Product Warranty Activity 2018 2017
(in
thousands)
Balance at beginning of period $ 3,610 $ 2,725
Warranty expenditures for current period (1,990 ) (1,865 )
Changes in liability related to pre-existing 129 (31 )
Provision for warranty costs in the period 2,123 1,702
Balance at end of period $ 3,872 $ 2,531</t>
  </si>
  <si>
    <t>Trade Accounts Receivable and Allowance for Doubtful Accounts</t>
  </si>
  <si>
    <t>Trade Accounts Receivable and Allowance for Doubtful
Accounts
Trade accounts receivable are recorded at the invoiced amount, do
not bear interest, and typically have a contractual maturity of
ninety days or less. A majority of the Company’s trade
receivables are derived from sales to large multinational
semiconductor manufacturers throughout the world. The volatility of
the industries that the Company serves can cause certain of its
customers to experience shortages of cash, which can impact their
ability to make required payments. An allowance for doubtful
accounts is maintained for potential credit losses based upon the
Company’s assessment of the expected collectability of all
accounts receivable. The allowance for doubtful accounts is
reviewed periodically to assess the adequacy of the allowances. In
any circumstances in which the Company is aware of a
customer’s inability to meet its financial obligations, an
allowance is provided, which is based on the age of the
receivables, the circumstances surrounding the customer’s
financial situation, and historical experience. If circumstances
change, and the financial condition of customers is adversely
affected resulting in their inability to meet their financial
obligations to the Company, additional allowances may be
recorded.</t>
  </si>
  <si>
    <t>Engineering and Product Development Expenses</t>
  </si>
  <si>
    <t>Engineering and Product Development Expenses
The Company expenses all engineering and product development costs
as incurred. Expenses relating to certain software development
costs, subject to capitalization in accordance with ASC 985,
Software</t>
  </si>
  <si>
    <t>Shipping and Handling Costs</t>
  </si>
  <si>
    <t>Shipping and Handling Costs
Shipping and handling costs are included in cost of sales in the
Company’s Consolidated Statements of Operations and
Comprehensive Income (Loss). Shipping and handling costs were
insignificant for the three and six months ended January 31,
2018 and 2017.</t>
  </si>
  <si>
    <t>Income Taxes</t>
  </si>
  <si>
    <t>Income Taxes
The Company recorded an income tax provision of $4.2 million
for the six months ended January 31, 2018, primarily due to
foreign taxes in profitable locations.
The Company’s effective tax rate during the six months ended
January 31, 2018 was not significantly impacted by the Tax
Cuts and Jobs Act (“Act”), which was enacted into law
on December 22, 2017. The income tax effects resulting
from changes in tax laws are accounted for by the Company in
accordance with the authoritative guidance, which requires that
these tax effects be recognized in the period in which the law is
enacted and the effects are recorded as a component of provision
for income taxes. As a result, the Company recorded an income tax
benefit of $0.2 million resulting from the enactment of the
Act during the six months ended January 31, 2018.
The Act includes significant changes to the U.S. corporate income
tax system, such as reducing the U.S. federal corporate tax rate
from 35.0% to 21.0% as of January 1, 2018; shifting to a
modified territorial tax regime which requires companies to pay a
transition tax on earnings of certain foreign subsidiaries that
were previously tax deferred; and imposing new taxes on certain
foreign-sourced earnings. Because the Company has a July 31
fiscal year-end,
The SEC staff has acknowledged the challenges companies face in
incorporating the effects of the tax reform under the Act by their
financial reporting deadlines. The SEC issued Staff Accounting
Bulletin No. 118 (“SAB 118”) to address the
application of U.S. GAAP in situations in which companies do not
have the necessary information available, prepared, or analyzed in
reasonable detail to complete the accounting, for certain income
tax effects of the Act, as of the first reporting deadline
following the enactment of the Act.
As of January 31, 2018, the Company had not fully completed
its accounting for the tax effects of the enactment of the Act. The
Company’s provision for income taxes for the six months ended
January 31, 2018 is based, in part, on a reasonable estimate
of the effects on its transition tax and existing deferred tax
balances. For the amounts which the Company was able to reasonably
estimate, the provision for income taxes decreased by
$0.2 million during the six months ended January 31, 2018
due to the re-measurement
The Act also includes provisions relating to Global
Intangible Low-Taxed
The Company’s total liability for unrecognized income tax
benefits was $6.3 million and $6.2 million (of which
$2.7 million and $2.6 million, if recognized, would
impact the Company’s income tax rate) as of January 31,
2018 and July 31, 2017, respectively. The Company recognizes
interest and penalties related to uncertain tax positions as a
component of provision for income taxes. As of January 31,
2018 and July 31, 2017, the Company had accrued approximately
$1.4 million and $1.3 million, respectively, for
potential payment of accrued interest and penalties.
The Company conducts business globally and, as a result, the
Company and its subsidiaries or branches file income tax returns in
the U.S. federal jurisdiction and various U.S. state and foreign
jurisdictions. In the normal course of business the Company is
subject to examination by taxing authorities throughout the world,
including such major jurisdictions as the United States, Singapore,
Malaysia, China, France and Germany. With few exceptions, the
Company is no longer subject to U.S. federal, state and
local or non-U.S. income
As a result of the Company’s merger with Credence on
August 29, 2008, a greater than 50% cumulative ownership
change in both entities triggered a significant limitation on net
operating loss carryforward utilization. The Company’s
ability to use acquired U.S. net operating loss and credit
carryforwards is subject to annual limitation under Sections 382
and 383 of the Internal Revenue Code of 1986, as amended. The
Company currently estimates that the annual limitation on its use
of net operating losses generated through August 29, 2008 will
be approximately $10.1 million which, based on currently
enacted federal carryforward periods, limits the amount of such net
operating losses that are available for utilization to
approximately $202 million. The Company has recorded a
valuation allowance against the full value of its U.S. net
operating loss and credit carryforwards, and will continue to
assess the realizability of these carryforwards in subsequent
periods.</t>
  </si>
  <si>
    <t>Accounting for Stock-Based Compensation</t>
  </si>
  <si>
    <t>Accounting for Stock-Based Compensation
The Company has equity awards outstanding under the 2010 Stock
Incentive Plan (“2010 Plan”) and can only grant awards
from this 2010 Plan.
During the three months ended January 31, 2018, the Company
granted 60,000 Restricted Stock Units (“RSUs”) which
are subject to service-based vesting and vest in full on the twelve
month anniversary of the grant date. The stock-based compensation
expense related to these awards is recognized over their vesting
periods.
The Company recognizes stock-based compensation expense on its
equity awards in accordance with the provisions of ASC 718,
Compensation—Stock Compensation</t>
  </si>
  <si>
    <t>Net income per share</t>
  </si>
  <si>
    <t>Net income per share
Basic net income per common share is computed by dividing net
income attributable to Xcerra available to common stockholders by
the weighted average number of common shares outstanding for the
period. Diluted net income per common share reflects the maximum
dilution that would have resulted from the assumed exercise and
share repurchase related to dilutive stock options and RSUs, and is
computed by dividing net income by the weighted average number of
common shares and the dilutive effect of all securities
outstanding.
Reconciliation between basic and diluted net income per common
share is as follows:
Three Months Ended Six Months Ended
2018 2017 2018 2017
(in thousands,
except per share data)
Net income attributable to Xcerra $ 7,931 $ 2,572 $ 25,462 $ 2,590
Basic EPS:
Weighted average shares outstanding- basic 54,836 54,120 54,720 53,993
Basic net income per share $ 0.14 $ 0.05 $ 0.47 $ 0.05
Diluted EPS:
Weighted average shares outstanding- basic 54,836 54,120 54,720 53,993
Plus: impact of unvested RSUs 614 442 939 479
Weighted average shares outstanding- diluted 55,450 54,562 55,659 54,472
Diluted net income per share $ 0.14 $ 0.05 $ 0.46 $ 0.05
During the six months ended January 31, 2018 and 2017, there
were no outstanding options to purchase stock of the Company.</t>
  </si>
  <si>
    <t>Cash and Cash Equivalents and Marketable Securities</t>
  </si>
  <si>
    <t>Cash and Cash Equivalents and Marketable
Securities
The Company considers all highly liquid investments that are
readily convertible to cash and that have original maturity dates
of three months or less to be cash equivalents. Cash and cash
equivalents consist primarily of operating cash, money market
accounts and reverse repurchase agreements. Marketable securities
consist primarily of debt securities that are classified as
available-for-sale, Investments—Debt and Equity
Securities
The market value and maturities of the Company’s marketable
securities are as follows:
Total Amount
(in thousands)
January 31, 2018
Due in less than one year $ 23,378
Due in 1 to 3 years 29,447
Total marketable securities $ 52,825
Total Amount
(in thousands)
July 31, 2017
Due in less than one year $ 25,458
Due in 1 to 3 years 31,629
Total marketable securities $ 57,087
The market value and amortized cost of marketable securities are as
follows:
Market Amortized
(in
thousands)
January 31, 2018
Corporate (a) $ 26,686 $ 26,695
Government 10,072 10,072
Mortgage-Backed 2,687 2,697
Asset-Backed 13,380 13,417
Total $ 52,825 $ 52,881
Market Amortized
(in
thousands)
July 31, 2017
Corporate (a) $ 24,969 $ 24,828
Government 12,408 12,410
Mortgage-Backed 2,335 2,332
Asset-Backed 17,375 17,348
Total $ 57,087 $ 56,918
(a) There are no held to maturity
investments included in the above figures as of January 31,
2018 or July 31, 2017
Unrealized gains and losses on investments held by the Company are
reflected as a separate component of comprehensive income (loss)
within Stockholders’ Equity. Realized gains, losses and
interest on investments held by the Company are included in
interest income in the Consolidated Statements of Operations and
Comprehensive Income (Loss). The Company analyzes its investments
for impairment on a quarterly basis or upon occurrence of
indicators of possible impairment. There were no other than
temporary impairment losses recorded in the six months ended
January 31, 2018 or 2017.
The following table summarizes marketable securities and related
unrealized gains and losses as of January 31, 2018 and
July 31, 2017:
January 31, 2018 Market Unrealized
(in
thousands)
Securities &lt; 12 months unrealized losses $ 19,945 $ (35 )
Securities &gt; 12 months unrealized losses 28,245 (208 )
Securities &lt; 12 months unrealized gains 3,432 1
January 31, 2018 Market Unrealized
(in
thousands)
Securities &gt; 12 months unrealized gains 1,203 2
Total $ 52,825 $ (240 )
July 31, 2017 Market Unrealized
(in
thousands)
Securities &lt; 12 months unrealized losses $ 23,378 $ (28 )
Securities &gt; 12 months unrealized losses 18,411 (32 )
Securities &lt; 12 months unrealized gains 2,080 3
Securities &gt; 12 months unrealized gains 13,218 23
Total $ 57,087 $ (34 )</t>
  </si>
  <si>
    <t>Property and Equipment</t>
  </si>
  <si>
    <t>Property and Equipment
Property and equipment acquired is recorded at cost. The Company
records depreciation using the straight-line method. Charges are
made to operating expenses in amounts that are sufficient to
amortize the cost of the assets over their estimated useful lives.
Equipment spares used for service and internally manufactured test
systems used for testing components and engineering projects are
recorded at cost and depreciated over seven years. Repair and
maintenance costs that do not extend the lives of property and
equipment are expensed as incurred. The Company’s property
and equipment as of January 31, 2018 and July 31, 2017
are summarized as follows:
January 31, July 31, Estimated
(in thousands) (in years)
Equipment spares $ 27,792 $ 27,680 7
Machinery, equipment and internally manufactured systems 33,678 30,707 3-7
Office furniture and equipment 1,558 1,302 3-7
Purchased software 555 547 3
Land 2,508 2,508
—
Buildings 7,990 7,990 10-40
Leasehold improvements 9,969 9,679
Term of lease or
Property and equipment, gross 84,050 80,413
Accumulated depreciation and amortization (53,959 ) (51,904 )
Property and equipment, net $ 30,091 $ 28,509</t>
  </si>
  <si>
    <t>Summary of Significant Accounting Policies (Tables)</t>
  </si>
  <si>
    <t>Components of Inventories</t>
  </si>
  <si>
    <t>Inventories are stated at the lower of cost and net realizable
value, determined on the first-in, first-out
January 31, July 31,
(in
thousands)
Material and purchased components $ 36,386 $ 30,746
Work-in-process 29,675 26,211
Finished equipment, including inventory consigned to customers 21,179 24,552
Total inventories $ 87,240 $ 81,509</t>
  </si>
  <si>
    <t>The Company’s goodwill consists of the following:
Goodwill January 31, July 31,
(in
thousands)
Semiconductor Test Reporting Unit
Merger with Credence Systems Corporation (August 29, 2008) $ 28,662 $ 28,662
Acquisition of Step Tech Inc. (June 10, 2003) 14,368 14,368
Contactors Reporting Unit
Acquisition of Titan Semiconductor Tool LLC (February 2, 2015) 820 820
Semiconductor Handler Reporting Unit
Investment in ALBS Solutions Sdn Bhd (October 23, 2017) 2,023
—
Total goodwill $ 45,873 $ 43,850</t>
  </si>
  <si>
    <t>Amortizable Intangible Assets</t>
  </si>
  <si>
    <t>Amortizable intangible assets which relate to the acquisition of
Titan Semiconductor Tool LLC (“Titan”), ECT, Multitest,
and atg, and the merger with Credence Systems Corporation
(“Credence”), consist of the following, and are
included in intangible assets, net on the Company’s
Consolidated Balance Sheets:
As of January 31, 2018
Description Estimated Gross Carrying Accumulated Net Amount
(in years)
(in thousands)
(in thousands)
(in thousands)
Developed technology—Credence, ECT, Multitest, atg, and
Titan 6-20 $ 29,882 $ (28,520 ) $ 1,362
Customer Relationships—Titan 20 670 (45 ) 625
Trade Names—Titan 10 70 (26 ) 44
Total amortizable intangible assets $ 30,622 $ (28,591 ) $ 2,031
As of July 31, 2017
Description Estimated Gross Carrying Accumulated Net Amount
(in years)
(in thousands)
(in thousands)
(in thousands)
Developed technology—Credence, ECT, Multitest, atg, and
Titan 6-20 $ 29,882 $ (28,266 ) $ 1,616
Customer Relationships—ECT, Multitest, atg, and Titan 20 670 (8 ) 662
Trade Names—Titan 10 70 (23 ) 47
Total amortizable intangible assets $ 30,622 $ (28,297 ) $ 2,325</t>
  </si>
  <si>
    <t>Expected Remaining Amortization of Intangible Assets</t>
  </si>
  <si>
    <t>The Company expects amortization for these intangible assets to
be:
Year ending July 31, 2018 Amount
Remainder of 2018 257
2019 520
2020 406
2021 287
2022 191
Thereafter 370
Total $ 2,031</t>
  </si>
  <si>
    <t>Change in Product Warranty Liability</t>
  </si>
  <si>
    <t>The following table shows the change in the Company’s product
warranty liability, as required by ASC 460, Guarantees
Six months Ended
Product Warranty Activity 2018 2017
(in
thousands)
Balance at beginning of period $ 3,610 $ 2,725
Warranty expenditures for current period (1,990 ) (1,865 )
Changes in liability related to pre-existing 129 (31 )
Provision for warranty costs in the period 2,123 1,702
Balance at end of period $ 3,872 $ 2,531</t>
  </si>
  <si>
    <t>Reconciliation Between Basic and Diluted Net Income Per Common Share</t>
  </si>
  <si>
    <t xml:space="preserve">Reconciliation between basic and diluted net income per common
share is as follows:
Three Months Ended Six Months Ended
2018 2017 2018 2017
(in thousands,
except per share data)
Net income attributable to Xcerra $ 7,931 $ 2,572 $ 25,462 $ 2,590
Basic EPS:
Weighted average shares outstanding- basic 54,836 54,120 54,720 53,993
Basic net income per share $ 0.14 $ 0.05 $ 0.47 $ 0.05
Diluted EPS:
Weighted average shares outstanding- basic 54,836 54,120 54,720 53,993
Plus: impact of unvested RSUs 614 442 939 479
Weighted average shares outstanding- diluted 55,450 54,562 55,659 54,472
Diluted net income per share $ 0.14 $ 0.05 $ 0.46 $ 0.05 </t>
  </si>
  <si>
    <t>Market Value and Maturities of Marketable Securities</t>
  </si>
  <si>
    <t>The market value and maturities of the Company’s marketable
securities are as follows:
Total Amount
(in thousands)
January 31, 2018
Due in less than one year $ 23,378
Due in 1 to 3 years 29,447
Total marketable securities $ 52,825
Total Amount
(in thousands)
July 31, 2017
Due in less than one year $ 25,458
Due in 1 to 3 years 31,629
Total marketable securities $ 57,087</t>
  </si>
  <si>
    <t>Market Value and Amortized Cost of Marketable Securities</t>
  </si>
  <si>
    <t>The market value and amortized cost of marketable securities are as
follows:
Market Amortized
(in
thousands)
January 31, 2018
Corporate (a) $ 26,686 $ 26,695
Government 10,072 10,072
Mortgage-Backed 2,687 2,697
Asset-Backed 13,380 13,417
Total $ 52,825 $ 52,881
Market Amortized
(in
thousands)
July 31, 2017
Corporate (a) $ 24,969 $ 24,828
Government 12,408 12,410
Mortgage-Backed 2,335 2,332
Asset-Backed 17,375 17,348
Total $ 57,087 $ 56,918
(a) There are no held to maturity
investments included in the above figures as of January 31,
2018 or July 31, 2017</t>
  </si>
  <si>
    <t>Summary of Marketable Securities and Related Unrealized Gains and Losses</t>
  </si>
  <si>
    <t>The following table summarizes marketable securities and related
unrealized gains and losses as of January 31, 2018 and
July 31, 2017:
January 31, 2018 Market Unrealized
(in
thousands)
Securities &lt; 12 months unrealized losses $ 19,945 $ (35 )
Securities &gt; 12 months unrealized losses 28,245 (208 )
Securities &lt; 12 months unrealized gains 3,432 1
January 31, 2018 Market Unrealized
(in
thousands)
Securities &gt; 12 months unrealized gains 1,203 2
Total $ 52,825 $ (240 )
July 31, 2017 Market Unrealized
(in
thousands)
Securities &lt; 12 months unrealized losses $ 23,378 $ (28 )
Securities &gt; 12 months unrealized losses 18,411 (32 )
Securities &lt; 12 months unrealized gains 2,080 3
Securities &gt; 12 months unrealized gains 13,218 23
Total $ 57,087 $ (34 )</t>
  </si>
  <si>
    <t>Summary of Property and Equipment</t>
  </si>
  <si>
    <t>The Company’s property and equipment as of January 31,
2018 and July 31, 2017 are summarized as follows:
January 31, July 31, Estimated
(in thousands) (in years)
Equipment spares $ 27,792 $ 27,680 7
Machinery, equipment and internally manufactured systems 33,678 30,707 3-7
Office furniture and equipment 1,558 1,302 3-7
Purchased software 555 547 3
Land 2,508 2,508
—
Buildings 7,990 7,990 10-40
Leasehold improvements 9,969 9,679
Term of lease or
Property and equipment, gross 84,050 80,413
Accumulated depreciation and amortization (53,959 ) (51,904 )
Property and equipment, net $ 30,091 $ 28,509</t>
  </si>
  <si>
    <t>Segment Reporting and Geographic Information (Tables)</t>
  </si>
  <si>
    <t>Schedule of Segment Information</t>
  </si>
  <si>
    <t xml:space="preserve">Segment information for the three and six months ended
January 31, 2018 and 2017 is as follows (in thousands):
Semiconductor Electronic Consolidated
Three months ended January 31, 2018
Net sales $ 91,841 $ 18,435 $ 110,276
Income (loss) from operations $ 12,314 $ (1,029 ) $ 11,285
Depreciation and amortization expense $ 1,386 $ 274 $ 1,660
Three months ended January 31, 2017
Net sales $ 64,270 $ 15,854 $ 80,124
Income (loss) from operations $ 1,464 $ (254 ) $ 1,210
Depreciation and amortization expense $ 1,350 $ 210 $ 1,560
Semiconductor Electronic Consolidated
Six months ended January 31, 2018
Net sales $ 191,897 $ 38,665 $ 230,562
Income from operations $ 31,584 $ 400 $ 31,984
Depreciation and amortization expense $ 2,729 $ 551 $ 3,280
Six months ended January 31, 2017
Net sales $ 129,083 $ 31,126 $ 160,209
Income from operations $ 1,147 $ 369 $ 1,516
Depreciation and amortization expense $ 2,700 $ 406 $ 3,106 </t>
  </si>
  <si>
    <t>Net Sales by Geographic Area along with Long-Lived Assets by Location</t>
  </si>
  <si>
    <t>The Company’s net sales by geographic area for the three and
six months ended January 31, 2018 and 2017, along with its
long-lived assets by location at January 31, 2018 and
July 31, 2017, are summarized as follows:
Three Months Ended
Six Months Ended
2018 2017 2018 2017
(in
thousands)
Net sales:
United States $ 11,650 $ 16,500 $ 23,978 $ 26,705
Philippines 29,017 6,423 54,111 18,393
Taiwan 18,970 8,944 28,518 25,554
Thailand 9,187 6,284 20,840 11,966
Hong Kong/China 8,866 9,104 19,972 16,521
Singapore 7,448 7,273 12,146 12,267
Germany 7,066 7,649 16,500 14,079
Malaysia 6,361 8,618 15,376 13,129
All other countries 11,711 9,329 39,121 21,595
Total Net Sales $ 110,276 $ 80,124 $ 230,562 $ 160,209
January 31, July 31,
(in thousands)
Long-lived assets:
United States $ 13,872 $ 14,426
Germany 8,509 8,579
Malaysia 4,491 3,069
Taiwan 907 375
China 901 285
Japan 681 791
Singapore 354 416
Philippines 42 82
All other countries 334 486
Total long-lived assets $ 30,091 $ 28,509</t>
  </si>
  <si>
    <t>Restructuring (Tables)</t>
  </si>
  <si>
    <t>Restructuring Accrual Activity Details</t>
  </si>
  <si>
    <t>The following table sets forth the Company’s restructuring
accrual activity for the six months ended January 31, 2018 and
January 31, 2017. The balance at the end of each period is
included in the Company’s Consolidated Balance Sheet in
Accrued Expenses:
Severance Facility Total
(in thousands)
Balance July 31, 2017 $ 21 $ 65 $ 86
Additions to expense 342 343 685
Cash paid (308 ) (198 ) (506 )
Balance January 31, 2018 $ 55 $ 210 $ 265
Severance Facility Total
(in
thousands)
Balance July 31, 2016 $ 142 $ 734 $ 876
Additions to expense 243 163 406
Accretion
— 216 216
Cash paid (165 ) (892 ) (1,057 )
Balance January 31, 2017 $ 220 $ 221 $ 441</t>
  </si>
  <si>
    <t>Commitments and Contingencies (Tables)</t>
  </si>
  <si>
    <t>Minimum Lease Payment Obligations Under Non-Cancelable Leases</t>
  </si>
  <si>
    <t>Minimum lease payment obligations under non-cancelable
Fiscal year ending July 31, 2018 Facilities Equipment Total
(in
thousands)
Remainder of 2018 $ 2,501 $ 330 $ 2,831
2019 4,404 501 4,905
2020 3,556 310 3,866
2021 2,716 117 2,833
2022 1,836 42 1,878
Thereafter 4,677
— 4,677
Total minimum lease payments $ 19,690 $ 1,300 $ 20,990</t>
  </si>
  <si>
    <t>Other Accrued Expenses (Tables)</t>
  </si>
  <si>
    <t>Components of Other Accrued Expenses</t>
  </si>
  <si>
    <t>Other accrued expenses consisted of the following at
January 31, 2018 and July 31, 2017:
January 31, July 31,
(in thousands)
Accrued compensation $ 15,771 $ 18,864
Accrued income and other taxes 7,984 13,163
Warranty reserve 3,872 3,610
Accrued vendor liability 2,503 2,229
Accrued commissions 2,364 2,931
Accrued professional fees 1,538 3,218
Other accrued expenses 5,811 6,247
Total accrued expenses $ 39,843 $ 50,262</t>
  </si>
  <si>
    <t>Long-Term Debt (Tables)</t>
  </si>
  <si>
    <t>Long Term Debt</t>
  </si>
  <si>
    <t>Long-term debt consists of the following:
January 31, 2018
July 31, 2017
(in
thousands)
Bank Term Loan under Credit Agreement $
— $ 19,375
Bank Term Loan—Commerzbank 2,638 2,791
Total debt 2,638 22,166
Less: financing fees
— (840 )
Less: current portion (362 ) (3,779 )
Total long-term debt $ 2,276 $ 17,547</t>
  </si>
  <si>
    <t>Debt Principal Payments</t>
  </si>
  <si>
    <t>The debt principal payments for the next five years and thereafter
are as follows:
Payments due by fiscal year Debt Principal
(in
thousands)
Remainder of 2018 $ 211
2019 422
2020 422
2021 422
2022 422
Thereafter 739
Total $ 2,638</t>
  </si>
  <si>
    <t>Fair Value Measurements (Tables)</t>
  </si>
  <si>
    <t>Financial Assets and Liabilities Measured at Fair Value Related Valuation Inputs</t>
  </si>
  <si>
    <t>The following table presents financial assets and liabilities
measured at fair value and their related valuation inputs as of
January 31, 2018 and July 31, 2017:
Fair Value Measurements at Reporting Date Using
January 31, 2018 Total Fair Value
Quoted Prices in Active Significant Other Significant
Cash and cash equivalents (1) $ 118,223 $ 118,223 $
— $
—
Marketable securities 52,825 8,881 43,944
—
Total assets $ 171,048 $ 127,104 $ 43,944 $
—
July 31, 2017 Total Fair Value
Quoted Prices in Active Significant Other Significant
Cash and cash equivalents (1) $ 103,637 $ 103,637 $
— $
—
Marketable securities 57,087 12,109 44,978
—
Total assets $ 160,724 $ 115,746 $ 44,978 $
—
(1) Cash and cash equivalents as of
January 31, 2018 and July 31, 2017 includes cash held in
operating accounts of approximately $117.7 million and
$103.5 million, respectively, that are not subject to fair
value measurements. For purposes of this disclosure, they are
included as having Level 1 inputs.</t>
  </si>
  <si>
    <t>Summary of Significant Accounting Policies - Additional Information (Detail)</t>
  </si>
  <si>
    <t>Jul. 31, 2017USD ($)Business</t>
  </si>
  <si>
    <t>Jan. 31, 2018USD ($)Business</t>
  </si>
  <si>
    <t>Jan. 31, 2017USD ($)</t>
  </si>
  <si>
    <t>Jul. 31, 2018</t>
  </si>
  <si>
    <t>Jan. 31, 2018USD ($)Businessshares</t>
  </si>
  <si>
    <t>Jan. 31, 2017USD ($)shares</t>
  </si>
  <si>
    <t>Aug. 29, 2008USD ($)</t>
  </si>
  <si>
    <t>Significant Accounting Policies [Line Items]</t>
  </si>
  <si>
    <t>Number of variable interest entities consolidated | Business</t>
  </si>
  <si>
    <t>VIE, assets</t>
  </si>
  <si>
    <t>VIE, liabilities</t>
  </si>
  <si>
    <t>VIE, operating income (loss)</t>
  </si>
  <si>
    <t>Inventory reserves</t>
  </si>
  <si>
    <t>Adjustments to goodwill</t>
  </si>
  <si>
    <t>Estimated weighted average useful life of acquired intangible assets</t>
  </si>
  <si>
    <t>8 years 2 months 12 days</t>
  </si>
  <si>
    <t>Indefinite lived trademarks</t>
  </si>
  <si>
    <t>Warranty for Products</t>
  </si>
  <si>
    <t>The Company generally offers a  warranty for most of its products, the standard terms and conditions of which  are based on the product sold and the customer.</t>
  </si>
  <si>
    <t>Tax cut and job act of 2017 change in tax rate provision for income taxes</t>
  </si>
  <si>
    <t>Effective income tax rate reconciliation, at federal statutory income tax rate</t>
  </si>
  <si>
    <t>35.00%</t>
  </si>
  <si>
    <t>Unrecognized income tax benefits</t>
  </si>
  <si>
    <t>Unrecognized tax benefit that would impact on effective income tax rate, if recognized</t>
  </si>
  <si>
    <t>Uncertain tax positions accrued interest and penalties</t>
  </si>
  <si>
    <t>Ownership percentage that trigger limitation on NOL carryforward utilization</t>
  </si>
  <si>
    <t>50.00%</t>
  </si>
  <si>
    <t>Operating loss carryforwards, limitations on use</t>
  </si>
  <si>
    <t>As a result of the Company's merger with Credence on August 29, 2008, a greater  than 50% cumulative ownership change in both entities triggered a significant  limitation on net operating loss carryforward utilization. The Company's ability  to use acquired U.S. net operating loss and credit carryforwards is subject to  annual limitation under Sections 382 and 383 of the Internal Revenue Code of  1986, as amended.</t>
  </si>
  <si>
    <t>Estimated annual limitation on use of net operating loss</t>
  </si>
  <si>
    <t>Amount of net operating loss available for utilization</t>
  </si>
  <si>
    <t>Share-based compensation</t>
  </si>
  <si>
    <t>Maturity period of highly liquid investments to be considered cash equivalent</t>
  </si>
  <si>
    <t>3 months</t>
  </si>
  <si>
    <t>Other temporary impairment losses</t>
  </si>
  <si>
    <t>Property plant and equipment estimated useful life</t>
  </si>
  <si>
    <t>7 years</t>
  </si>
  <si>
    <t>Stock Options</t>
  </si>
  <si>
    <t>Anti-dilutive securities excluded from computation of earnings per share | shares</t>
  </si>
  <si>
    <t>ALBS</t>
  </si>
  <si>
    <t>Other income, net</t>
  </si>
  <si>
    <t>Foreign currency remeasurement and transaction gains (losses)</t>
  </si>
  <si>
    <t>ALBS | Variable Interest Entity, Primary Beneficiary</t>
  </si>
  <si>
    <t>Non-controlling interest, percentage of equity interest not held by the company</t>
  </si>
  <si>
    <t>88.89%</t>
  </si>
  <si>
    <t>Restricted stock units (RSU's)</t>
  </si>
  <si>
    <t>Restricted stock unit awards granted | shares</t>
  </si>
  <si>
    <t>Restricted stock units (RSU's) | Vest Over Next Twelve Months</t>
  </si>
  <si>
    <t>Restricted stock unit award granted, vesting period</t>
  </si>
  <si>
    <t>12 months</t>
  </si>
  <si>
    <t>Scenario Forecast</t>
  </si>
  <si>
    <t>21.00%</t>
  </si>
  <si>
    <t>26.48%</t>
  </si>
  <si>
    <t>Maximum</t>
  </si>
  <si>
    <t>Trade accounts receivable Contractual Maturity date</t>
  </si>
  <si>
    <t>90 days</t>
  </si>
  <si>
    <t>Components of Inventories, Excluding the Interface Board Business (Detail) - USD ($) $ in Thousands</t>
  </si>
  <si>
    <t>Inventory [Line Items]</t>
  </si>
  <si>
    <t>Material and purchased components</t>
  </si>
  <si>
    <t>Work-in-process</t>
  </si>
  <si>
    <t>Finished equipment, including inventory consigned to customers</t>
  </si>
  <si>
    <t>Total inventories</t>
  </si>
  <si>
    <t>Goodwill (Detail) - USD ($) $ in Thousands</t>
  </si>
  <si>
    <t>Goodwill [Line Items]</t>
  </si>
  <si>
    <t>Credence</t>
  </si>
  <si>
    <t>Acquisition with Step Tech Inc. (June 10, 2003)</t>
  </si>
  <si>
    <t>Titan Semiconductor Tool LLC</t>
  </si>
  <si>
    <t>Amortizable Intangible Assets (Detail) - USD ($) $ in Thousands</t>
  </si>
  <si>
    <t>12 Months Ended</t>
  </si>
  <si>
    <t>Finite-Lived Intangible Assets [Line Items]</t>
  </si>
  <si>
    <t>Gross Carrying Amount</t>
  </si>
  <si>
    <t>Accumulated Amortization</t>
  </si>
  <si>
    <t>Net Amount</t>
  </si>
  <si>
    <t>Developed Technology Rights</t>
  </si>
  <si>
    <t>Developed Technology Rights | Minimum</t>
  </si>
  <si>
    <t>Estimated Useful Life</t>
  </si>
  <si>
    <t>6 years</t>
  </si>
  <si>
    <t>Developed Technology Rights | Maximum</t>
  </si>
  <si>
    <t>20 years</t>
  </si>
  <si>
    <t>Customer Relationships</t>
  </si>
  <si>
    <t>Trade Names Titan</t>
  </si>
  <si>
    <t>10 years</t>
  </si>
  <si>
    <t>Expected Remaining Amortization of Intangible Assets (Detail) - USD ($) $ in Thousands</t>
  </si>
  <si>
    <t>Remainder of 2018</t>
  </si>
  <si>
    <t>Thereafter</t>
  </si>
  <si>
    <t>Change in Product Warranty Liability (Detail) - USD ($) $ in Thousands</t>
  </si>
  <si>
    <t>Product Information [Line Items]</t>
  </si>
  <si>
    <t>Balance at beginning of period</t>
  </si>
  <si>
    <t>Warranty expenditures for current period</t>
  </si>
  <si>
    <t>Changes in liability related to pre-existing warranties</t>
  </si>
  <si>
    <t>Provision for warranty costs in the period</t>
  </si>
  <si>
    <t>Balance at end of period</t>
  </si>
  <si>
    <t>Reconciliation Between Basic and Diluted Net Income Per Common Share (Detail) - USD ($) $ / shares in Units, shares in Thousands, $ in Thousands</t>
  </si>
  <si>
    <t>Reconciliation Of Earning Per Share Statement [Line Items]</t>
  </si>
  <si>
    <t>Basic EPS:</t>
  </si>
  <si>
    <t>Weighted average shares outstanding- basic</t>
  </si>
  <si>
    <t>Diluted EPS:</t>
  </si>
  <si>
    <t>Plus: impact of unvested RSUs</t>
  </si>
  <si>
    <t>Weighted average shares outstanding- diluted</t>
  </si>
  <si>
    <t>Market Value and Maturities of Marketable Securities (Detail) - USD ($) $ in Thousands</t>
  </si>
  <si>
    <t>Schedule of Available-for-sale Securities [Line Items]</t>
  </si>
  <si>
    <t>Due in less than one year</t>
  </si>
  <si>
    <t>Due in 1 to 3 years</t>
  </si>
  <si>
    <t>Total marketable securities</t>
  </si>
  <si>
    <t>Market Value and Amortized Cost of Marketable Securities (Detail) - USD ($) $ in Thousands</t>
  </si>
  <si>
    <t>Market Value</t>
  </si>
  <si>
    <t>Amortized Cost</t>
  </si>
  <si>
    <t>Corporate</t>
  </si>
  <si>
    <t>[1]</t>
  </si>
  <si>
    <t>Government</t>
  </si>
  <si>
    <t>Collateralized Mortgage Backed Securities</t>
  </si>
  <si>
    <t>Asset-backed Securities</t>
  </si>
  <si>
    <t>There are no held to maturity investments included in the above figures as of January 31, 2018 or July 31, 2017</t>
  </si>
  <si>
    <t>Market Value and Amortized Cost of Marketable Securities (Parenthetical) (Detail) - USD ($)</t>
  </si>
  <si>
    <t>Held to maturity investments</t>
  </si>
  <si>
    <t>Summary of Marketable Securities and Related Unrealized Gains and Losses (Detail) - USD ($) $ in Thousands</t>
  </si>
  <si>
    <t>Unrealized Gain/(Loss)</t>
  </si>
  <si>
    <t>Securities Less Than 12 months unrealized losses</t>
  </si>
  <si>
    <t>Securities Greater Than 12 months unrealized losses</t>
  </si>
  <si>
    <t>Securities Less Than 12 months unrealized gains</t>
  </si>
  <si>
    <t>Securities Greater Than 12 months unrealized gains</t>
  </si>
  <si>
    <t>Summary of Property and Equipment (Detail) - USD ($) $ in Thousands</t>
  </si>
  <si>
    <t>Property, Plant and Equipment [Line Items]</t>
  </si>
  <si>
    <t>Equipment spares</t>
  </si>
  <si>
    <t>Machinery, equipment and internally manufactured systems</t>
  </si>
  <si>
    <t>Office furniture and equipment</t>
  </si>
  <si>
    <t>Purchased software</t>
  </si>
  <si>
    <t>Land</t>
  </si>
  <si>
    <t>Buildings</t>
  </si>
  <si>
    <t>Leasehold improvements</t>
  </si>
  <si>
    <t>Property and equipment, gross</t>
  </si>
  <si>
    <t>Accumulated depreciation and amortization</t>
  </si>
  <si>
    <t>Machinery, equipment and internally manufactured systems | Minimum</t>
  </si>
  <si>
    <t>3 years</t>
  </si>
  <si>
    <t>Machinery, equipment and internally manufactured systems | Maximum</t>
  </si>
  <si>
    <t>Office furniture and equipment | Minimum</t>
  </si>
  <si>
    <t>Office furniture and equipment | Maximum</t>
  </si>
  <si>
    <t>Building | Minimum</t>
  </si>
  <si>
    <t>Building | Maximum</t>
  </si>
  <si>
    <t>40 years</t>
  </si>
  <si>
    <t>Property plant and equipment useful life</t>
  </si>
  <si>
    <t>Term of lease or useful life, not to exceed 10 years</t>
  </si>
  <si>
    <t>Leasehold improvements | Maximum</t>
  </si>
  <si>
    <t>Segment Reporting and Geographic Information - Additional Information (Detail)</t>
  </si>
  <si>
    <t>Jan. 31, 2018Segment</t>
  </si>
  <si>
    <t>Revenue, Major Customer [Line Items]</t>
  </si>
  <si>
    <t>Number of operating segments</t>
  </si>
  <si>
    <t>Number of reportable segments</t>
  </si>
  <si>
    <t>Schedule of Segment Information (Detail) - USD ($) $ in Thousands</t>
  </si>
  <si>
    <t>Segment Reporting Information [Line Items]</t>
  </si>
  <si>
    <t>Income (loss) from operations</t>
  </si>
  <si>
    <t>Depreciation and amortization expense</t>
  </si>
  <si>
    <t>Continuing Operations</t>
  </si>
  <si>
    <t>Semiconductor Test Solutions</t>
  </si>
  <si>
    <t>Semiconductor Test Solutions | Continuing Operations</t>
  </si>
  <si>
    <t>Electronic Manufacturing Solutions</t>
  </si>
  <si>
    <t>Electronic Manufacturing Solutions | Continuing Operations</t>
  </si>
  <si>
    <t>Net Sales by Geographic Area along with Long-Lived Assets by Location (Detail) - USD ($) $ in Thousands</t>
  </si>
  <si>
    <t>Sales to unaffiliated customers</t>
  </si>
  <si>
    <t>Long-lived assets</t>
  </si>
  <si>
    <t>United States</t>
  </si>
  <si>
    <t>Malaysia</t>
  </si>
  <si>
    <t>Hong Kong / China</t>
  </si>
  <si>
    <t>Taiwan</t>
  </si>
  <si>
    <t>Thailand</t>
  </si>
  <si>
    <t>Philippines</t>
  </si>
  <si>
    <t>Germany</t>
  </si>
  <si>
    <t>Singapore</t>
  </si>
  <si>
    <t>China</t>
  </si>
  <si>
    <t>Japan</t>
  </si>
  <si>
    <t>All Other Countries</t>
  </si>
  <si>
    <t>Restructuring Accrual Activity (Detail) - USD ($) $ in Thousands</t>
  </si>
  <si>
    <t>Restructuring Cost and Reserve [Line Items]</t>
  </si>
  <si>
    <t>Beginning Balance</t>
  </si>
  <si>
    <t>Accretion</t>
  </si>
  <si>
    <t>Additions to expense</t>
  </si>
  <si>
    <t>Cash paid</t>
  </si>
  <si>
    <t>Ending Balance</t>
  </si>
  <si>
    <t>Restructuring Charges</t>
  </si>
  <si>
    <t>Severance Costs</t>
  </si>
  <si>
    <t>Severance Costs | Restructuring Charges</t>
  </si>
  <si>
    <t>Facility Lease</t>
  </si>
  <si>
    <t>Facility Lease | Restructuring Charges</t>
  </si>
  <si>
    <t>Commitments and Contingencies - Additional Information (Detail)</t>
  </si>
  <si>
    <t>Jan. 31, 2018USD ($)Leases</t>
  </si>
  <si>
    <t>Jul. 31, 2017USD ($)</t>
  </si>
  <si>
    <t>Purchase Commitment, Excluding Long-term Commitment [Line Items]</t>
  </si>
  <si>
    <t>Third-party claims for damages from company's product</t>
  </si>
  <si>
    <t>Operating lease expiration year</t>
  </si>
  <si>
    <t>Number of lease extension options | Leases</t>
  </si>
  <si>
    <t>Lease extension period</t>
  </si>
  <si>
    <t>5 years</t>
  </si>
  <si>
    <t>Lease termination notice period prior to expiration of original term</t>
  </si>
  <si>
    <t>425 days</t>
  </si>
  <si>
    <t>Purchase Commitment</t>
  </si>
  <si>
    <t>Non-cancelable inventory commitments</t>
  </si>
  <si>
    <t>Employee and Board of Director Member</t>
  </si>
  <si>
    <t>Claims for damages in connection with services</t>
  </si>
  <si>
    <t>Minimum Lease Payment Obligations Under Non-Cancelable Leases (Detail) $ in Thousands</t>
  </si>
  <si>
    <t>Jan. 31, 2018USD ($)</t>
  </si>
  <si>
    <t>Leases Future Minimum Payments [Line Items]</t>
  </si>
  <si>
    <t>Total minimum lease payments</t>
  </si>
  <si>
    <t>Facilities</t>
  </si>
  <si>
    <t>Equipment</t>
  </si>
  <si>
    <t>Components of Other Accrued Expenses (Detail) - USD ($) $ in Thousands</t>
  </si>
  <si>
    <t>Jul. 31, 2016</t>
  </si>
  <si>
    <t>Accrued Liabilities [Line Items]</t>
  </si>
  <si>
    <t>Accrued compensation</t>
  </si>
  <si>
    <t>Accrued income and other taxes</t>
  </si>
  <si>
    <t>Warranty reserve</t>
  </si>
  <si>
    <t>Accrued vendor liability</t>
  </si>
  <si>
    <t>Accrued commissions</t>
  </si>
  <si>
    <t>Accrued professional fees</t>
  </si>
  <si>
    <t>Total accrued expenses</t>
  </si>
  <si>
    <t>Long-Term Debt (Detail) - USD ($) $ in Thousands</t>
  </si>
  <si>
    <t>Debt Instrument [Line Items]</t>
  </si>
  <si>
    <t>Bank Term Loan under Credit Agreement</t>
  </si>
  <si>
    <t>Total debt</t>
  </si>
  <si>
    <t>Less: financing fees</t>
  </si>
  <si>
    <t>Less: current portion</t>
  </si>
  <si>
    <t>Total long-term debt</t>
  </si>
  <si>
    <t>Bank Term Loan-Commerzbank</t>
  </si>
  <si>
    <t>Debt Principal Payments (Detail) - USD ($) $ in Thousands</t>
  </si>
  <si>
    <t>Long Term Debt Maturities Repayments Of Principal [Line Items]</t>
  </si>
  <si>
    <t>Total</t>
  </si>
  <si>
    <t>Long-Term Debt - Additional Information (Detail) € in Millions</t>
  </si>
  <si>
    <t>Dec. 01, 2017USD ($)</t>
  </si>
  <si>
    <t>May 31, 2014EUR (€)</t>
  </si>
  <si>
    <t>Dec. 15, 2014USD ($)</t>
  </si>
  <si>
    <t>May 31, 2014USD ($)</t>
  </si>
  <si>
    <t>Term loan principal amount</t>
  </si>
  <si>
    <t>Term loan payable period</t>
  </si>
  <si>
    <t>Term loan interest rate</t>
  </si>
  <si>
    <t>2.35%</t>
  </si>
  <si>
    <t>Term Loan frequency of payment</t>
  </si>
  <si>
    <t>Quarterly</t>
  </si>
  <si>
    <t>Senior Secured Credit Facility</t>
  </si>
  <si>
    <t>Line of credit facility, maximum borrowing capacity</t>
  </si>
  <si>
    <t>Repayments of the outstanding obligation under Term Loan</t>
  </si>
  <si>
    <t>Financial Assets and Liabilities Measured at Fair Value and Related Valuation Inputs (Detail) - USD ($) $ in Thousands</t>
  </si>
  <si>
    <t>Fair Value, Balance Sheet Grouping, Financial Statement Captions [Line Items]</t>
  </si>
  <si>
    <t>Assets, Fair Value Disclosure</t>
  </si>
  <si>
    <t>Fair Value, Inputs, Level 1</t>
  </si>
  <si>
    <t>Fair Value, Inputs, Level 2</t>
  </si>
  <si>
    <t>Cash and Cash Equivalents</t>
  </si>
  <si>
    <t>Cash and Cash Equivalents | Fair Value, Inputs, Level 1</t>
  </si>
  <si>
    <t>Marketable Securities</t>
  </si>
  <si>
    <t>Marketable Securities | Fair Value, Inputs, Level 1</t>
  </si>
  <si>
    <t>Marketable Securities | Fair Value, Inputs, Level 2</t>
  </si>
  <si>
    <t>Cash and cash equivalents as of January 31, 2018 and July 31, 2017 includes cash held in operating accounts of approximately $117.7 million and $103.5 million, respectively, that are not subject to fair value measurements. For purposes of this disclosure, they are included as having Level 1 inputs.</t>
  </si>
  <si>
    <t>Financial Assets and Liabilities Measured at Fair Value and Related Valuation Inputs (Parenthetical) (Detail) - USD ($) $ in Thousands</t>
  </si>
  <si>
    <t>Cash held in operating accounts | Cash and Cash Equivalents</t>
  </si>
  <si>
    <t>Fair Value Measurements - Additional Information (Detail) - USD ($) $ in Millions</t>
  </si>
  <si>
    <t>Fair Value, Assets and Liabilities Measured on Recurring and Nonrecurring Basis [Line Items]</t>
  </si>
  <si>
    <t>Fair value of long-term debt</t>
  </si>
  <si>
    <t>Stockholders' Equity - Additional Information (Detail) - Common Stock - 2015 Stock Repurchase Plan - USD ($)</t>
  </si>
  <si>
    <t>Mar. 09, 2018</t>
  </si>
  <si>
    <t>Sep. 03, 2015</t>
  </si>
  <si>
    <t>Class of Stock [Line Items]</t>
  </si>
  <si>
    <t>Stock repurchase program, authorized amount</t>
  </si>
  <si>
    <t>Share repurchase program, term</t>
  </si>
  <si>
    <t>The Company may suspend or  discontinue the 2015 Plan at any time and the 2015 plan has no expiration date.</t>
  </si>
  <si>
    <t>Shares repurchased during period</t>
  </si>
  <si>
    <t>Subsequent Event</t>
  </si>
  <si>
    <t>Stock repurchased during period, shares</t>
  </si>
  <si>
    <t>Stock repurchased during period,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57020</v>
      </c>
    </row>
    <row r="12" spans="1:3">
      <c r="A12" s="4" t="s">
        <v>19</v>
      </c>
      <c r="B12" s="4" t="s">
        <v>20</v>
      </c>
    </row>
    <row r="13" spans="1:3">
      <c r="A13" s="4" t="s">
        <v>21</v>
      </c>
      <c r="B13" s="4" t="s">
        <v>22</v>
      </c>
    </row>
    <row r="14" spans="1:3">
      <c r="A14" s="4" t="s">
        <v>23</v>
      </c>
      <c r="C14" s="5" t="n">
        <v>54914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142</v>
      </c>
      <c r="B1" s="2" t="s">
        <v>1</v>
      </c>
    </row>
    <row r="2" spans="1:2">
      <c r="B2" s="2" t="s">
        <v>2</v>
      </c>
    </row>
    <row r="3" spans="1:2">
      <c r="A3" s="4" t="s">
        <v>143</v>
      </c>
      <c r="B3" s="4" t="s">
        <v>144</v>
      </c>
    </row>
    <row r="4" spans="1:2">
      <c r="A4" s="4" t="s">
        <v>145</v>
      </c>
      <c r="B4" s="4" t="s">
        <v>146</v>
      </c>
    </row>
    <row r="5" spans="1:2">
      <c r="A5" s="4" t="s">
        <v>147</v>
      </c>
      <c r="B5" s="4" t="s">
        <v>148</v>
      </c>
    </row>
    <row r="6" spans="1:2">
      <c r="A6" s="4" t="s">
        <v>149</v>
      </c>
      <c r="B6" s="4" t="s">
        <v>150</v>
      </c>
    </row>
    <row r="7" spans="1:2">
      <c r="A7" s="4" t="s">
        <v>3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row r="17" spans="1:2">
      <c r="A17" s="4" t="s">
        <v>170</v>
      </c>
      <c r="B17" s="4" t="s">
        <v>171</v>
      </c>
    </row>
    <row r="18" spans="1:2">
      <c r="A18" s="4" t="s">
        <v>172</v>
      </c>
      <c r="B18" s="4" t="s">
        <v>173</v>
      </c>
    </row>
    <row r="19" spans="1:2">
      <c r="A19" s="4" t="s">
        <v>174</v>
      </c>
      <c r="B19"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176</v>
      </c>
      <c r="B1" s="2" t="s">
        <v>1</v>
      </c>
    </row>
    <row r="2" spans="1:2">
      <c r="B2" s="2" t="s">
        <v>2</v>
      </c>
    </row>
    <row r="3" spans="1:2">
      <c r="A3" s="4" t="s">
        <v>177</v>
      </c>
      <c r="B3" s="4" t="s">
        <v>178</v>
      </c>
    </row>
    <row r="4" spans="1:2">
      <c r="A4" s="4" t="s">
        <v>36</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v>
      </c>
    </row>
    <row r="3" spans="1:2">
      <c r="A3" s="4" t="s">
        <v>197</v>
      </c>
      <c r="B3" s="4"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118223</v>
      </c>
      <c r="C3" s="7" t="n">
        <v>103637</v>
      </c>
    </row>
    <row r="4" spans="1:3">
      <c r="A4" s="4" t="s">
        <v>28</v>
      </c>
      <c r="B4" s="5" t="n">
        <v>52825</v>
      </c>
      <c r="C4" s="5" t="n">
        <v>57087</v>
      </c>
    </row>
    <row r="5" spans="1:3">
      <c r="A5" s="4" t="s">
        <v>29</v>
      </c>
      <c r="B5" s="5" t="n">
        <v>77138</v>
      </c>
      <c r="C5" s="5" t="n">
        <v>92963</v>
      </c>
    </row>
    <row r="6" spans="1:3">
      <c r="A6" s="4" t="s">
        <v>30</v>
      </c>
      <c r="B6" s="5" t="n">
        <v>87240</v>
      </c>
      <c r="C6" s="5" t="n">
        <v>81509</v>
      </c>
    </row>
    <row r="7" spans="1:3">
      <c r="A7" s="4" t="s">
        <v>31</v>
      </c>
      <c r="B7" s="5" t="n">
        <v>10486</v>
      </c>
      <c r="C7" s="5" t="n">
        <v>19087</v>
      </c>
    </row>
    <row r="8" spans="1:3">
      <c r="A8" s="4" t="s">
        <v>32</v>
      </c>
      <c r="B8" s="5" t="n">
        <v>850</v>
      </c>
      <c r="C8" s="5" t="n">
        <v>994</v>
      </c>
    </row>
    <row r="9" spans="1:3">
      <c r="A9" s="4" t="s">
        <v>33</v>
      </c>
      <c r="B9" s="5" t="n">
        <v>346762</v>
      </c>
      <c r="C9" s="5" t="n">
        <v>355277</v>
      </c>
    </row>
    <row r="10" spans="1:3">
      <c r="A10" s="4" t="s">
        <v>34</v>
      </c>
      <c r="B10" s="5" t="n">
        <v>30091</v>
      </c>
      <c r="C10" s="5" t="n">
        <v>28509</v>
      </c>
    </row>
    <row r="11" spans="1:3">
      <c r="A11" s="4" t="s">
        <v>35</v>
      </c>
      <c r="B11" s="5" t="n">
        <v>8458</v>
      </c>
      <c r="C11" s="5" t="n">
        <v>8752</v>
      </c>
    </row>
    <row r="12" spans="1:3">
      <c r="A12" s="4" t="s">
        <v>36</v>
      </c>
      <c r="B12" s="5" t="n">
        <v>45873</v>
      </c>
      <c r="C12" s="5" t="n">
        <v>43850</v>
      </c>
    </row>
    <row r="13" spans="1:3">
      <c r="A13" s="4" t="s">
        <v>37</v>
      </c>
      <c r="B13" s="5" t="n">
        <v>2191</v>
      </c>
      <c r="C13" s="5" t="n">
        <v>2225</v>
      </c>
    </row>
    <row r="14" spans="1:3">
      <c r="A14" s="4" t="s">
        <v>38</v>
      </c>
      <c r="B14" s="5" t="n">
        <v>433375</v>
      </c>
      <c r="C14" s="5" t="n">
        <v>438613</v>
      </c>
    </row>
    <row r="15" spans="1:3">
      <c r="A15" s="3" t="s">
        <v>39</v>
      </c>
    </row>
    <row r="16" spans="1:3">
      <c r="A16" s="4" t="s">
        <v>40</v>
      </c>
      <c r="B16" s="5" t="n">
        <v>362</v>
      </c>
      <c r="C16" s="5" t="n">
        <v>3779</v>
      </c>
    </row>
    <row r="17" spans="1:3">
      <c r="A17" s="4" t="s">
        <v>41</v>
      </c>
      <c r="B17" s="5" t="n">
        <v>24005</v>
      </c>
      <c r="C17" s="5" t="n">
        <v>36249</v>
      </c>
    </row>
    <row r="18" spans="1:3">
      <c r="A18" s="4" t="s">
        <v>42</v>
      </c>
      <c r="B18" s="5" t="n">
        <v>8123</v>
      </c>
      <c r="C18" s="5" t="n">
        <v>8085</v>
      </c>
    </row>
    <row r="19" spans="1:3">
      <c r="A19" s="4" t="s">
        <v>43</v>
      </c>
      <c r="B19" s="5" t="n">
        <v>39843</v>
      </c>
      <c r="C19" s="5" t="n">
        <v>50262</v>
      </c>
    </row>
    <row r="20" spans="1:3">
      <c r="A20" s="4" t="s">
        <v>44</v>
      </c>
      <c r="B20" s="5" t="n">
        <v>72333</v>
      </c>
      <c r="C20" s="5" t="n">
        <v>98375</v>
      </c>
    </row>
    <row r="21" spans="1:3">
      <c r="A21" s="4" t="s">
        <v>45</v>
      </c>
      <c r="B21" s="5" t="n">
        <v>9203</v>
      </c>
      <c r="C21" s="5" t="n">
        <v>9012</v>
      </c>
    </row>
    <row r="22" spans="1:3">
      <c r="A22" s="4" t="s">
        <v>46</v>
      </c>
      <c r="B22" s="5" t="n">
        <v>2276</v>
      </c>
      <c r="C22" s="5" t="n">
        <v>17547</v>
      </c>
    </row>
    <row r="23" spans="1:3">
      <c r="A23" s="4" t="s">
        <v>47</v>
      </c>
      <c r="B23" s="4" t="s">
        <v>48</v>
      </c>
      <c r="C23" s="4" t="s">
        <v>48</v>
      </c>
    </row>
    <row r="24" spans="1:3">
      <c r="A24" s="3" t="s">
        <v>49</v>
      </c>
    </row>
    <row r="25" spans="1:3">
      <c r="A25" s="4" t="s">
        <v>50</v>
      </c>
      <c r="B25" s="5" t="n">
        <v>2744</v>
      </c>
      <c r="C25" s="5" t="n">
        <v>2716</v>
      </c>
    </row>
    <row r="26" spans="1:3">
      <c r="A26" s="4" t="s">
        <v>51</v>
      </c>
      <c r="B26" s="5" t="n">
        <v>811698</v>
      </c>
      <c r="C26" s="5" t="n">
        <v>809914</v>
      </c>
    </row>
    <row r="27" spans="1:3">
      <c r="A27" s="4" t="s">
        <v>52</v>
      </c>
      <c r="B27" s="5" t="n">
        <v>-5021</v>
      </c>
      <c r="C27" s="5" t="n">
        <v>-11896</v>
      </c>
    </row>
    <row r="28" spans="1:3">
      <c r="A28" s="4" t="s">
        <v>53</v>
      </c>
      <c r="B28" s="5" t="n">
        <v>-461593</v>
      </c>
      <c r="C28" s="5" t="n">
        <v>-487055</v>
      </c>
    </row>
    <row r="29" spans="1:3">
      <c r="A29" s="4" t="s">
        <v>54</v>
      </c>
      <c r="B29" s="5" t="n">
        <v>347828</v>
      </c>
      <c r="C29" s="5" t="n">
        <v>313679</v>
      </c>
    </row>
    <row r="30" spans="1:3">
      <c r="A30" s="4" t="s">
        <v>55</v>
      </c>
      <c r="B30" s="5" t="n">
        <v>1735</v>
      </c>
    </row>
    <row r="31" spans="1:3">
      <c r="A31" s="4" t="s">
        <v>56</v>
      </c>
      <c r="B31" s="5" t="n">
        <v>349563</v>
      </c>
      <c r="C31" s="5" t="n">
        <v>313679</v>
      </c>
    </row>
    <row r="32" spans="1:3">
      <c r="A32" s="4" t="s">
        <v>57</v>
      </c>
      <c r="B32" s="7" t="n">
        <v>433375</v>
      </c>
      <c r="C32" s="7" t="n">
        <v>438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4" t="s">
        <v>211</v>
      </c>
      <c r="B3" s="4"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14"/>
    <col customWidth="1" max="6" min="6" width="80"/>
    <col customWidth="1" max="7" min="7" width="27"/>
    <col customWidth="1" max="8" min="8" width="14"/>
    <col customWidth="1" max="9" min="9" width="29"/>
    <col customWidth="1" max="10" min="10" width="21"/>
  </cols>
  <sheetData>
    <row r="1" spans="1:10">
      <c r="A1" s="1" t="s">
        <v>218</v>
      </c>
      <c r="B1" s="2" t="s">
        <v>219</v>
      </c>
      <c r="C1" s="2" t="s">
        <v>220</v>
      </c>
      <c r="D1" s="2" t="s">
        <v>221</v>
      </c>
      <c r="E1" s="2" t="s">
        <v>222</v>
      </c>
      <c r="F1" s="2" t="s">
        <v>223</v>
      </c>
      <c r="G1" s="2" t="s">
        <v>224</v>
      </c>
      <c r="H1" s="2" t="s">
        <v>222</v>
      </c>
      <c r="I1" s="2" t="s">
        <v>219</v>
      </c>
      <c r="J1" s="2" t="s">
        <v>225</v>
      </c>
    </row>
    <row r="2" spans="1:10">
      <c r="A2" s="3" t="s">
        <v>226</v>
      </c>
    </row>
    <row r="3" spans="1:10">
      <c r="A3" s="4" t="s">
        <v>227</v>
      </c>
      <c r="B3" s="5" t="n">
        <v>0</v>
      </c>
      <c r="C3" s="5" t="n">
        <v>1</v>
      </c>
      <c r="F3" s="5" t="n">
        <v>1</v>
      </c>
      <c r="I3" s="5" t="n">
        <v>0</v>
      </c>
    </row>
    <row r="4" spans="1:10">
      <c r="A4" s="4" t="s">
        <v>228</v>
      </c>
      <c r="C4" s="7" t="n">
        <v>403000</v>
      </c>
      <c r="F4" s="7" t="n">
        <v>403000</v>
      </c>
    </row>
    <row r="5" spans="1:10">
      <c r="A5" s="4" t="s">
        <v>229</v>
      </c>
      <c r="C5" s="5" t="n">
        <v>259000</v>
      </c>
      <c r="F5" s="5" t="n">
        <v>259000</v>
      </c>
    </row>
    <row r="6" spans="1:10">
      <c r="A6" s="4" t="s">
        <v>230</v>
      </c>
      <c r="C6" s="5" t="n">
        <v>-177000</v>
      </c>
      <c r="F6" s="5" t="n">
        <v>14000</v>
      </c>
    </row>
    <row r="7" spans="1:10">
      <c r="A7" s="4" t="s">
        <v>231</v>
      </c>
      <c r="B7" s="7" t="n">
        <v>22000000</v>
      </c>
      <c r="C7" s="5" t="n">
        <v>23300000</v>
      </c>
      <c r="F7" s="5" t="n">
        <v>23300000</v>
      </c>
      <c r="I7" s="7" t="n">
        <v>22000000</v>
      </c>
    </row>
    <row r="8" spans="1:10">
      <c r="A8" s="4" t="s">
        <v>232</v>
      </c>
      <c r="B8" s="5" t="n">
        <v>0</v>
      </c>
    </row>
    <row r="9" spans="1:10">
      <c r="A9" s="4" t="s">
        <v>36</v>
      </c>
      <c r="B9" s="5" t="n">
        <v>43850000</v>
      </c>
      <c r="C9" s="5" t="n">
        <v>45873000</v>
      </c>
      <c r="F9" s="7" t="n">
        <v>45873000</v>
      </c>
      <c r="I9" s="5" t="n">
        <v>43850000</v>
      </c>
    </row>
    <row r="10" spans="1:10">
      <c r="A10" s="4" t="s">
        <v>233</v>
      </c>
      <c r="F10" s="4" t="s">
        <v>234</v>
      </c>
    </row>
    <row r="11" spans="1:10">
      <c r="A11" s="4" t="s">
        <v>235</v>
      </c>
      <c r="C11" s="5" t="n">
        <v>6400000</v>
      </c>
      <c r="F11" s="7" t="n">
        <v>6400000</v>
      </c>
    </row>
    <row r="12" spans="1:10">
      <c r="A12" s="4" t="s">
        <v>236</v>
      </c>
      <c r="F12" s="4" t="s">
        <v>237</v>
      </c>
    </row>
    <row r="13" spans="1:10">
      <c r="A13" s="4" t="s">
        <v>78</v>
      </c>
      <c r="C13" s="5" t="n">
        <v>1388000</v>
      </c>
      <c r="D13" s="7" t="n">
        <v>-239000</v>
      </c>
      <c r="F13" s="7" t="n">
        <v>4176000</v>
      </c>
      <c r="G13" s="7" t="n">
        <v>369000</v>
      </c>
    </row>
    <row r="14" spans="1:10">
      <c r="A14" s="4" t="s">
        <v>238</v>
      </c>
      <c r="F14" s="7" t="n">
        <v>200000</v>
      </c>
    </row>
    <row r="15" spans="1:10">
      <c r="A15" s="4" t="s">
        <v>239</v>
      </c>
      <c r="F15" s="4" t="s">
        <v>240</v>
      </c>
    </row>
    <row r="16" spans="1:10">
      <c r="A16" s="4" t="s">
        <v>241</v>
      </c>
      <c r="B16" s="5" t="n">
        <v>6200000</v>
      </c>
      <c r="C16" s="5" t="n">
        <v>6300000</v>
      </c>
      <c r="F16" s="7" t="n">
        <v>6300000</v>
      </c>
      <c r="I16" s="5" t="n">
        <v>6200000</v>
      </c>
    </row>
    <row r="17" spans="1:10">
      <c r="A17" s="4" t="s">
        <v>242</v>
      </c>
      <c r="B17" s="5" t="n">
        <v>2600000</v>
      </c>
      <c r="C17" s="5" t="n">
        <v>2700000</v>
      </c>
      <c r="F17" s="5" t="n">
        <v>2700000</v>
      </c>
      <c r="I17" s="5" t="n">
        <v>2600000</v>
      </c>
    </row>
    <row r="18" spans="1:10">
      <c r="A18" s="4" t="s">
        <v>243</v>
      </c>
      <c r="B18" s="7" t="n">
        <v>1300000</v>
      </c>
      <c r="C18" s="5" t="n">
        <v>1400000</v>
      </c>
      <c r="F18" s="7" t="n">
        <v>1400000</v>
      </c>
      <c r="I18" s="7" t="n">
        <v>1300000</v>
      </c>
    </row>
    <row r="19" spans="1:10">
      <c r="A19" s="4" t="s">
        <v>244</v>
      </c>
      <c r="J19" s="4" t="s">
        <v>245</v>
      </c>
    </row>
    <row r="20" spans="1:10">
      <c r="A20" s="4" t="s">
        <v>246</v>
      </c>
      <c r="F20" s="4" t="s">
        <v>247</v>
      </c>
    </row>
    <row r="21" spans="1:10">
      <c r="A21" s="4" t="s">
        <v>248</v>
      </c>
      <c r="J21" s="7" t="n">
        <v>10100000</v>
      </c>
    </row>
    <row r="22" spans="1:10">
      <c r="A22" s="4" t="s">
        <v>249</v>
      </c>
      <c r="C22" s="5" t="n">
        <v>202000000</v>
      </c>
      <c r="F22" s="7" t="n">
        <v>202000000</v>
      </c>
    </row>
    <row r="23" spans="1:10">
      <c r="A23" s="4" t="s">
        <v>250</v>
      </c>
      <c r="C23" s="5" t="n">
        <v>2000000</v>
      </c>
      <c r="D23" s="5" t="n">
        <v>1600000</v>
      </c>
      <c r="F23" s="7" t="n">
        <v>4054000</v>
      </c>
      <c r="G23" s="5" t="n">
        <v>3076000</v>
      </c>
    </row>
    <row r="24" spans="1:10">
      <c r="A24" s="4" t="s">
        <v>251</v>
      </c>
      <c r="F24" s="4" t="s">
        <v>252</v>
      </c>
    </row>
    <row r="25" spans="1:10">
      <c r="A25" s="4" t="s">
        <v>253</v>
      </c>
      <c r="F25" s="7" t="n">
        <v>0</v>
      </c>
      <c r="G25" s="7" t="n">
        <v>0</v>
      </c>
    </row>
    <row r="26" spans="1:10">
      <c r="A26" s="4" t="s">
        <v>254</v>
      </c>
      <c r="F26" s="4" t="s">
        <v>255</v>
      </c>
      <c r="I26" s="4" t="s">
        <v>255</v>
      </c>
    </row>
    <row r="27" spans="1:10">
      <c r="A27" s="4" t="s">
        <v>256</v>
      </c>
    </row>
    <row r="28" spans="1:10">
      <c r="A28" s="3" t="s">
        <v>226</v>
      </c>
    </row>
    <row r="29" spans="1:10">
      <c r="A29" s="4" t="s">
        <v>257</v>
      </c>
      <c r="F29" s="5" t="n">
        <v>0</v>
      </c>
      <c r="G29" s="5" t="n">
        <v>0</v>
      </c>
    </row>
    <row r="30" spans="1:10">
      <c r="A30" s="4" t="s">
        <v>258</v>
      </c>
    </row>
    <row r="31" spans="1:10">
      <c r="A31" s="3" t="s">
        <v>226</v>
      </c>
    </row>
    <row r="32" spans="1:10">
      <c r="A32" s="4" t="s">
        <v>36</v>
      </c>
      <c r="C32" s="5" t="n">
        <v>2023000</v>
      </c>
      <c r="F32" s="7" t="n">
        <v>2023000</v>
      </c>
    </row>
    <row r="33" spans="1:10">
      <c r="A33" s="4" t="s">
        <v>259</v>
      </c>
    </row>
    <row r="34" spans="1:10">
      <c r="A34" s="3" t="s">
        <v>226</v>
      </c>
    </row>
    <row r="35" spans="1:10">
      <c r="A35" s="4" t="s">
        <v>260</v>
      </c>
      <c r="C35" s="7" t="n">
        <v>-1500000</v>
      </c>
      <c r="D35" s="7" t="n">
        <v>600000</v>
      </c>
      <c r="F35" s="7" t="n">
        <v>-1900000</v>
      </c>
      <c r="G35" s="7" t="n">
        <v>800000</v>
      </c>
    </row>
    <row r="36" spans="1:10">
      <c r="A36" s="4" t="s">
        <v>261</v>
      </c>
    </row>
    <row r="37" spans="1:10">
      <c r="A37" s="3" t="s">
        <v>226</v>
      </c>
    </row>
    <row r="38" spans="1:10">
      <c r="A38" s="4" t="s">
        <v>262</v>
      </c>
      <c r="C38" s="4" t="s">
        <v>263</v>
      </c>
      <c r="F38" s="4" t="s">
        <v>263</v>
      </c>
    </row>
    <row r="39" spans="1:10">
      <c r="A39" s="4" t="s">
        <v>264</v>
      </c>
    </row>
    <row r="40" spans="1:10">
      <c r="A40" s="3" t="s">
        <v>226</v>
      </c>
    </row>
    <row r="41" spans="1:10">
      <c r="A41" s="4" t="s">
        <v>265</v>
      </c>
      <c r="F41" s="5" t="n">
        <v>60000</v>
      </c>
    </row>
    <row r="42" spans="1:10">
      <c r="A42" s="4" t="s">
        <v>266</v>
      </c>
    </row>
    <row r="43" spans="1:10">
      <c r="A43" s="3" t="s">
        <v>226</v>
      </c>
    </row>
    <row r="44" spans="1:10">
      <c r="A44" s="4" t="s">
        <v>267</v>
      </c>
      <c r="F44" s="4" t="s">
        <v>268</v>
      </c>
    </row>
    <row r="45" spans="1:10">
      <c r="A45" s="4" t="s">
        <v>269</v>
      </c>
    </row>
    <row r="46" spans="1:10">
      <c r="A46" s="3" t="s">
        <v>226</v>
      </c>
    </row>
    <row r="47" spans="1:10">
      <c r="A47" s="4" t="s">
        <v>239</v>
      </c>
      <c r="E47" s="4" t="s">
        <v>270</v>
      </c>
      <c r="H47" s="4" t="s">
        <v>271</v>
      </c>
    </row>
    <row r="48" spans="1:10">
      <c r="A48" s="4" t="s">
        <v>272</v>
      </c>
    </row>
    <row r="49" spans="1:10">
      <c r="A49" s="3" t="s">
        <v>226</v>
      </c>
    </row>
    <row r="50" spans="1:10">
      <c r="A50" s="4" t="s">
        <v>273</v>
      </c>
      <c r="F50" s="4" t="s">
        <v>27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77</v>
      </c>
      <c r="B3" s="7" t="n">
        <v>36386</v>
      </c>
      <c r="C3" s="7" t="n">
        <v>30746</v>
      </c>
    </row>
    <row r="4" spans="1:3">
      <c r="A4" s="4" t="s">
        <v>278</v>
      </c>
      <c r="B4" s="5" t="n">
        <v>29675</v>
      </c>
      <c r="C4" s="5" t="n">
        <v>26211</v>
      </c>
    </row>
    <row r="5" spans="1:3">
      <c r="A5" s="4" t="s">
        <v>279</v>
      </c>
      <c r="B5" s="5" t="n">
        <v>21179</v>
      </c>
      <c r="C5" s="5" t="n">
        <v>24552</v>
      </c>
    </row>
    <row r="6" spans="1:3">
      <c r="A6" s="4" t="s">
        <v>280</v>
      </c>
      <c r="B6" s="7" t="n">
        <v>87240</v>
      </c>
      <c r="C6" s="7" t="n">
        <v>8150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1</v>
      </c>
      <c r="B1" s="2" t="s">
        <v>2</v>
      </c>
      <c r="C1" s="2" t="s">
        <v>25</v>
      </c>
    </row>
    <row r="2" spans="1:3">
      <c r="A2" s="3" t="s">
        <v>282</v>
      </c>
    </row>
    <row r="3" spans="1:3">
      <c r="A3" s="4" t="s">
        <v>36</v>
      </c>
      <c r="B3" s="7" t="n">
        <v>45873</v>
      </c>
      <c r="C3" s="7" t="n">
        <v>43850</v>
      </c>
    </row>
    <row r="4" spans="1:3">
      <c r="A4" s="4" t="s">
        <v>258</v>
      </c>
    </row>
    <row r="5" spans="1:3">
      <c r="A5" s="3" t="s">
        <v>282</v>
      </c>
    </row>
    <row r="6" spans="1:3">
      <c r="A6" s="4" t="s">
        <v>36</v>
      </c>
      <c r="B6" s="5" t="n">
        <v>2023</v>
      </c>
    </row>
    <row r="7" spans="1:3">
      <c r="A7" s="4" t="s">
        <v>283</v>
      </c>
    </row>
    <row r="8" spans="1:3">
      <c r="A8" s="3" t="s">
        <v>282</v>
      </c>
    </row>
    <row r="9" spans="1:3">
      <c r="A9" s="4" t="s">
        <v>36</v>
      </c>
      <c r="B9" s="5" t="n">
        <v>28662</v>
      </c>
      <c r="C9" s="5" t="n">
        <v>28662</v>
      </c>
    </row>
    <row r="10" spans="1:3">
      <c r="A10" s="4" t="s">
        <v>284</v>
      </c>
    </row>
    <row r="11" spans="1:3">
      <c r="A11" s="3" t="s">
        <v>282</v>
      </c>
    </row>
    <row r="12" spans="1:3">
      <c r="A12" s="4" t="s">
        <v>36</v>
      </c>
      <c r="B12" s="5" t="n">
        <v>14368</v>
      </c>
      <c r="C12" s="5" t="n">
        <v>14368</v>
      </c>
    </row>
    <row r="13" spans="1:3">
      <c r="A13" s="4" t="s">
        <v>285</v>
      </c>
    </row>
    <row r="14" spans="1:3">
      <c r="A14" s="3" t="s">
        <v>282</v>
      </c>
    </row>
    <row r="15" spans="1:3">
      <c r="A15" s="4" t="s">
        <v>36</v>
      </c>
      <c r="B15" s="7" t="n">
        <v>820</v>
      </c>
      <c r="C15" s="7" t="n">
        <v>8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286</v>
      </c>
      <c r="B1" s="2" t="s">
        <v>1</v>
      </c>
      <c r="C1" s="2" t="s">
        <v>287</v>
      </c>
    </row>
    <row r="2" spans="1:3">
      <c r="B2" s="2" t="s">
        <v>2</v>
      </c>
      <c r="C2" s="2" t="s">
        <v>25</v>
      </c>
    </row>
    <row r="3" spans="1:3">
      <c r="A3" s="3" t="s">
        <v>288</v>
      </c>
    </row>
    <row r="4" spans="1:3">
      <c r="A4" s="4" t="s">
        <v>289</v>
      </c>
      <c r="B4" s="7" t="n">
        <v>30622</v>
      </c>
      <c r="C4" s="7" t="n">
        <v>30622</v>
      </c>
    </row>
    <row r="5" spans="1:3">
      <c r="A5" s="4" t="s">
        <v>290</v>
      </c>
      <c r="B5" s="5" t="n">
        <v>-28591</v>
      </c>
      <c r="C5" s="5" t="n">
        <v>-28297</v>
      </c>
    </row>
    <row r="6" spans="1:3">
      <c r="A6" s="4" t="s">
        <v>291</v>
      </c>
      <c r="B6" s="5" t="n">
        <v>2031</v>
      </c>
      <c r="C6" s="5" t="n">
        <v>2325</v>
      </c>
    </row>
    <row r="7" spans="1:3">
      <c r="A7" s="4" t="s">
        <v>292</v>
      </c>
    </row>
    <row r="8" spans="1:3">
      <c r="A8" s="3" t="s">
        <v>288</v>
      </c>
    </row>
    <row r="9" spans="1:3">
      <c r="A9" s="4" t="s">
        <v>289</v>
      </c>
      <c r="B9" s="5" t="n">
        <v>29882</v>
      </c>
      <c r="C9" s="5" t="n">
        <v>29882</v>
      </c>
    </row>
    <row r="10" spans="1:3">
      <c r="A10" s="4" t="s">
        <v>290</v>
      </c>
      <c r="B10" s="5" t="n">
        <v>-28520</v>
      </c>
      <c r="C10" s="5" t="n">
        <v>-28266</v>
      </c>
    </row>
    <row r="11" spans="1:3">
      <c r="A11" s="4" t="s">
        <v>291</v>
      </c>
      <c r="B11" s="7" t="n">
        <v>1362</v>
      </c>
      <c r="C11" s="7" t="n">
        <v>1616</v>
      </c>
    </row>
    <row r="12" spans="1:3">
      <c r="A12" s="4" t="s">
        <v>293</v>
      </c>
    </row>
    <row r="13" spans="1:3">
      <c r="A13" s="3" t="s">
        <v>288</v>
      </c>
    </row>
    <row r="14" spans="1:3">
      <c r="A14" s="4" t="s">
        <v>294</v>
      </c>
      <c r="B14" s="4" t="s">
        <v>295</v>
      </c>
      <c r="C14" s="4" t="s">
        <v>295</v>
      </c>
    </row>
    <row r="15" spans="1:3">
      <c r="A15" s="4" t="s">
        <v>296</v>
      </c>
    </row>
    <row r="16" spans="1:3">
      <c r="A16" s="3" t="s">
        <v>288</v>
      </c>
    </row>
    <row r="17" spans="1:3">
      <c r="A17" s="4" t="s">
        <v>294</v>
      </c>
      <c r="B17" s="4" t="s">
        <v>297</v>
      </c>
      <c r="C17" s="4" t="s">
        <v>297</v>
      </c>
    </row>
    <row r="18" spans="1:3">
      <c r="A18" s="4" t="s">
        <v>298</v>
      </c>
    </row>
    <row r="19" spans="1:3">
      <c r="A19" s="3" t="s">
        <v>288</v>
      </c>
    </row>
    <row r="20" spans="1:3">
      <c r="A20" s="4" t="s">
        <v>294</v>
      </c>
      <c r="B20" s="4" t="s">
        <v>297</v>
      </c>
      <c r="C20" s="4" t="s">
        <v>297</v>
      </c>
    </row>
    <row r="21" spans="1:3">
      <c r="A21" s="4" t="s">
        <v>289</v>
      </c>
      <c r="B21" s="7" t="n">
        <v>670</v>
      </c>
      <c r="C21" s="7" t="n">
        <v>670</v>
      </c>
    </row>
    <row r="22" spans="1:3">
      <c r="A22" s="4" t="s">
        <v>290</v>
      </c>
      <c r="B22" s="5" t="n">
        <v>-45</v>
      </c>
      <c r="C22" s="5" t="n">
        <v>-8</v>
      </c>
    </row>
    <row r="23" spans="1:3">
      <c r="A23" s="4" t="s">
        <v>291</v>
      </c>
      <c r="B23" s="7" t="n">
        <v>625</v>
      </c>
      <c r="C23" s="7" t="n">
        <v>662</v>
      </c>
    </row>
    <row r="24" spans="1:3">
      <c r="A24" s="4" t="s">
        <v>299</v>
      </c>
    </row>
    <row r="25" spans="1:3">
      <c r="A25" s="3" t="s">
        <v>288</v>
      </c>
    </row>
    <row r="26" spans="1:3">
      <c r="A26" s="4" t="s">
        <v>294</v>
      </c>
      <c r="B26" s="4" t="s">
        <v>300</v>
      </c>
      <c r="C26" s="4" t="s">
        <v>300</v>
      </c>
    </row>
    <row r="27" spans="1:3">
      <c r="A27" s="4" t="s">
        <v>289</v>
      </c>
      <c r="B27" s="7" t="n">
        <v>70</v>
      </c>
      <c r="C27" s="7" t="n">
        <v>70</v>
      </c>
    </row>
    <row r="28" spans="1:3">
      <c r="A28" s="4" t="s">
        <v>290</v>
      </c>
      <c r="B28" s="5" t="n">
        <v>-26</v>
      </c>
      <c r="C28" s="5" t="n">
        <v>-23</v>
      </c>
    </row>
    <row r="29" spans="1:3">
      <c r="A29" s="4" t="s">
        <v>291</v>
      </c>
      <c r="B29" s="7" t="n">
        <v>44</v>
      </c>
      <c r="C29" s="7" t="n">
        <v>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288</v>
      </c>
    </row>
    <row r="3" spans="1:3">
      <c r="A3" s="4" t="s">
        <v>302</v>
      </c>
      <c r="B3" s="7" t="n">
        <v>257</v>
      </c>
    </row>
    <row r="4" spans="1:3">
      <c r="A4" s="5" t="n">
        <v>2019</v>
      </c>
      <c r="B4" s="5" t="n">
        <v>520</v>
      </c>
    </row>
    <row r="5" spans="1:3">
      <c r="A5" s="5" t="n">
        <v>2020</v>
      </c>
      <c r="B5" s="5" t="n">
        <v>406</v>
      </c>
    </row>
    <row r="6" spans="1:3">
      <c r="A6" s="5" t="n">
        <v>2021</v>
      </c>
      <c r="B6" s="5" t="n">
        <v>287</v>
      </c>
    </row>
    <row r="7" spans="1:3">
      <c r="A7" s="5" t="n">
        <v>2022</v>
      </c>
      <c r="B7" s="5" t="n">
        <v>191</v>
      </c>
    </row>
    <row r="8" spans="1:3">
      <c r="A8" s="4" t="s">
        <v>303</v>
      </c>
      <c r="B8" s="5" t="n">
        <v>370</v>
      </c>
    </row>
    <row r="9" spans="1:3">
      <c r="A9" s="4" t="s">
        <v>291</v>
      </c>
      <c r="B9" s="7" t="n">
        <v>2031</v>
      </c>
      <c r="C9" s="7" t="n">
        <v>23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04</v>
      </c>
      <c r="B1" s="2" t="s">
        <v>1</v>
      </c>
    </row>
    <row r="2" spans="1:3">
      <c r="B2" s="2" t="s">
        <v>2</v>
      </c>
      <c r="C2" s="2" t="s">
        <v>62</v>
      </c>
    </row>
    <row r="3" spans="1:3">
      <c r="A3" s="3" t="s">
        <v>305</v>
      </c>
    </row>
    <row r="4" spans="1:3">
      <c r="A4" s="4" t="s">
        <v>306</v>
      </c>
      <c r="B4" s="7" t="n">
        <v>3610</v>
      </c>
      <c r="C4" s="7" t="n">
        <v>2725</v>
      </c>
    </row>
    <row r="5" spans="1:3">
      <c r="A5" s="4" t="s">
        <v>307</v>
      </c>
      <c r="B5" s="5" t="n">
        <v>-1990</v>
      </c>
      <c r="C5" s="5" t="n">
        <v>-1865</v>
      </c>
    </row>
    <row r="6" spans="1:3">
      <c r="A6" s="4" t="s">
        <v>308</v>
      </c>
      <c r="B6" s="5" t="n">
        <v>129</v>
      </c>
      <c r="C6" s="5" t="n">
        <v>-31</v>
      </c>
    </row>
    <row r="7" spans="1:3">
      <c r="A7" s="4" t="s">
        <v>309</v>
      </c>
      <c r="B7" s="5" t="n">
        <v>2123</v>
      </c>
      <c r="C7" s="5" t="n">
        <v>1702</v>
      </c>
    </row>
    <row r="8" spans="1:3">
      <c r="A8" s="4" t="s">
        <v>310</v>
      </c>
      <c r="B8" s="7" t="n">
        <v>3872</v>
      </c>
      <c r="C8" s="7" t="n">
        <v>25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4" t="s">
        <v>59</v>
      </c>
      <c r="B2" s="7" t="n">
        <v>371</v>
      </c>
      <c r="C2" s="7" t="n">
        <v>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61</v>
      </c>
      <c r="D1" s="2" t="s">
        <v>1</v>
      </c>
    </row>
    <row r="2" spans="1:5">
      <c r="B2" s="2" t="s">
        <v>2</v>
      </c>
      <c r="C2" s="2" t="s">
        <v>62</v>
      </c>
      <c r="D2" s="2" t="s">
        <v>2</v>
      </c>
      <c r="E2" s="2" t="s">
        <v>62</v>
      </c>
    </row>
    <row r="3" spans="1:5">
      <c r="A3" s="3" t="s">
        <v>312</v>
      </c>
    </row>
    <row r="4" spans="1:5">
      <c r="A4" s="4" t="s">
        <v>81</v>
      </c>
      <c r="B4" s="7" t="n">
        <v>7931</v>
      </c>
      <c r="C4" s="7" t="n">
        <v>2572</v>
      </c>
      <c r="D4" s="7" t="n">
        <v>25462</v>
      </c>
      <c r="E4" s="7" t="n">
        <v>2590</v>
      </c>
    </row>
    <row r="5" spans="1:5">
      <c r="A5" s="3" t="s">
        <v>313</v>
      </c>
    </row>
    <row r="6" spans="1:5">
      <c r="A6" s="4" t="s">
        <v>314</v>
      </c>
      <c r="B6" s="5" t="n">
        <v>54836</v>
      </c>
      <c r="C6" s="5" t="n">
        <v>54120</v>
      </c>
      <c r="D6" s="5" t="n">
        <v>54720</v>
      </c>
      <c r="E6" s="5" t="n">
        <v>53993</v>
      </c>
    </row>
    <row r="7" spans="1:5">
      <c r="A7" s="4" t="s">
        <v>83</v>
      </c>
      <c r="B7" s="8" t="n">
        <v>0.14</v>
      </c>
      <c r="C7" s="8" t="n">
        <v>0.05</v>
      </c>
      <c r="D7" s="8" t="n">
        <v>0.47</v>
      </c>
      <c r="E7" s="8" t="n">
        <v>0.05</v>
      </c>
    </row>
    <row r="8" spans="1:5">
      <c r="A8" s="3" t="s">
        <v>315</v>
      </c>
    </row>
    <row r="9" spans="1:5">
      <c r="A9" s="4" t="s">
        <v>314</v>
      </c>
      <c r="B9" s="5" t="n">
        <v>54836</v>
      </c>
      <c r="C9" s="5" t="n">
        <v>54120</v>
      </c>
      <c r="D9" s="5" t="n">
        <v>54720</v>
      </c>
      <c r="E9" s="5" t="n">
        <v>53993</v>
      </c>
    </row>
    <row r="10" spans="1:5">
      <c r="A10" s="4" t="s">
        <v>316</v>
      </c>
      <c r="B10" s="5" t="n">
        <v>614</v>
      </c>
      <c r="C10" s="5" t="n">
        <v>442</v>
      </c>
      <c r="D10" s="5" t="n">
        <v>939</v>
      </c>
      <c r="E10" s="5" t="n">
        <v>479</v>
      </c>
    </row>
    <row r="11" spans="1:5">
      <c r="A11" s="4" t="s">
        <v>317</v>
      </c>
      <c r="B11" s="5" t="n">
        <v>55450</v>
      </c>
      <c r="C11" s="5" t="n">
        <v>54562</v>
      </c>
      <c r="D11" s="5" t="n">
        <v>55659</v>
      </c>
      <c r="E11" s="5" t="n">
        <v>54472</v>
      </c>
    </row>
    <row r="12" spans="1:5">
      <c r="A12" s="4" t="s">
        <v>84</v>
      </c>
      <c r="B12" s="8" t="n">
        <v>0.14</v>
      </c>
      <c r="C12" s="8" t="n">
        <v>0.05</v>
      </c>
      <c r="D12" s="8" t="n">
        <v>0.46</v>
      </c>
      <c r="E12" s="8" t="n">
        <v>0.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320</v>
      </c>
      <c r="B3" s="7" t="n">
        <v>23378</v>
      </c>
      <c r="C3" s="7" t="n">
        <v>25458</v>
      </c>
    </row>
    <row r="4" spans="1:3">
      <c r="A4" s="4" t="s">
        <v>321</v>
      </c>
      <c r="B4" s="5" t="n">
        <v>29447</v>
      </c>
      <c r="C4" s="5" t="n">
        <v>31629</v>
      </c>
    </row>
    <row r="5" spans="1:3">
      <c r="A5" s="4" t="s">
        <v>322</v>
      </c>
      <c r="B5" s="7" t="n">
        <v>52825</v>
      </c>
      <c r="C5" s="7" t="n">
        <v>570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3</v>
      </c>
      <c r="C1" s="2" t="s">
        <v>2</v>
      </c>
      <c r="D1" s="2" t="s">
        <v>25</v>
      </c>
    </row>
    <row r="2" spans="1:4">
      <c r="A2" s="3" t="s">
        <v>319</v>
      </c>
    </row>
    <row r="3" spans="1:4">
      <c r="A3" s="4" t="s">
        <v>324</v>
      </c>
      <c r="C3" s="7" t="n">
        <v>52825</v>
      </c>
      <c r="D3" s="7" t="n">
        <v>57087</v>
      </c>
    </row>
    <row r="4" spans="1:4">
      <c r="A4" s="4" t="s">
        <v>325</v>
      </c>
      <c r="C4" s="5" t="n">
        <v>52881</v>
      </c>
      <c r="D4" s="5" t="n">
        <v>56918</v>
      </c>
    </row>
    <row r="5" spans="1:4">
      <c r="A5" s="4" t="s">
        <v>326</v>
      </c>
    </row>
    <row r="6" spans="1:4">
      <c r="A6" s="3" t="s">
        <v>319</v>
      </c>
    </row>
    <row r="7" spans="1:4">
      <c r="A7" s="4" t="s">
        <v>324</v>
      </c>
      <c r="B7" s="4" t="s">
        <v>327</v>
      </c>
      <c r="C7" s="5" t="n">
        <v>26686</v>
      </c>
      <c r="D7" s="5" t="n">
        <v>24969</v>
      </c>
    </row>
    <row r="8" spans="1:4">
      <c r="A8" s="4" t="s">
        <v>325</v>
      </c>
      <c r="B8" s="4" t="s">
        <v>327</v>
      </c>
      <c r="C8" s="5" t="n">
        <v>26695</v>
      </c>
      <c r="D8" s="5" t="n">
        <v>24828</v>
      </c>
    </row>
    <row r="9" spans="1:4">
      <c r="A9" s="4" t="s">
        <v>328</v>
      </c>
    </row>
    <row r="10" spans="1:4">
      <c r="A10" s="3" t="s">
        <v>319</v>
      </c>
    </row>
    <row r="11" spans="1:4">
      <c r="A11" s="4" t="s">
        <v>324</v>
      </c>
      <c r="C11" s="5" t="n">
        <v>10072</v>
      </c>
      <c r="D11" s="5" t="n">
        <v>12408</v>
      </c>
    </row>
    <row r="12" spans="1:4">
      <c r="A12" s="4" t="s">
        <v>325</v>
      </c>
      <c r="C12" s="5" t="n">
        <v>10072</v>
      </c>
      <c r="D12" s="5" t="n">
        <v>12410</v>
      </c>
    </row>
    <row r="13" spans="1:4">
      <c r="A13" s="4" t="s">
        <v>329</v>
      </c>
    </row>
    <row r="14" spans="1:4">
      <c r="A14" s="3" t="s">
        <v>319</v>
      </c>
    </row>
    <row r="15" spans="1:4">
      <c r="A15" s="4" t="s">
        <v>324</v>
      </c>
      <c r="C15" s="5" t="n">
        <v>2687</v>
      </c>
      <c r="D15" s="5" t="n">
        <v>2335</v>
      </c>
    </row>
    <row r="16" spans="1:4">
      <c r="A16" s="4" t="s">
        <v>325</v>
      </c>
      <c r="C16" s="5" t="n">
        <v>2697</v>
      </c>
      <c r="D16" s="5" t="n">
        <v>2332</v>
      </c>
    </row>
    <row r="17" spans="1:4">
      <c r="A17" s="4" t="s">
        <v>330</v>
      </c>
    </row>
    <row r="18" spans="1:4">
      <c r="A18" s="3" t="s">
        <v>319</v>
      </c>
    </row>
    <row r="19" spans="1:4">
      <c r="A19" s="4" t="s">
        <v>324</v>
      </c>
      <c r="C19" s="5" t="n">
        <v>13380</v>
      </c>
      <c r="D19" s="5" t="n">
        <v>17375</v>
      </c>
    </row>
    <row r="20" spans="1:4">
      <c r="A20" s="4" t="s">
        <v>325</v>
      </c>
      <c r="C20" s="7" t="n">
        <v>13417</v>
      </c>
      <c r="D20" s="7" t="n">
        <v>17348</v>
      </c>
    </row>
    <row r="21" spans="1:4"/>
    <row r="22" spans="1:4">
      <c r="A22" s="4" t="s">
        <v>327</v>
      </c>
      <c r="B22" s="4" t="s">
        <v>331</v>
      </c>
    </row>
  </sheetData>
  <mergeCells count="3">
    <mergeCell ref="A1:B1"/>
    <mergeCell ref="A21:C21"/>
    <mergeCell ref="B22:C2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19</v>
      </c>
    </row>
    <row r="3" spans="1:3">
      <c r="A3" s="4" t="s">
        <v>333</v>
      </c>
      <c r="B3" s="7" t="n">
        <v>0</v>
      </c>
      <c r="C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4</v>
      </c>
      <c r="B1" s="2" t="s">
        <v>1</v>
      </c>
      <c r="C1" s="2" t="s">
        <v>287</v>
      </c>
    </row>
    <row r="2" spans="1:3">
      <c r="B2" s="2" t="s">
        <v>2</v>
      </c>
      <c r="C2" s="2" t="s">
        <v>25</v>
      </c>
    </row>
    <row r="3" spans="1:3">
      <c r="A3" s="3" t="s">
        <v>319</v>
      </c>
    </row>
    <row r="4" spans="1:3">
      <c r="A4" s="4" t="s">
        <v>324</v>
      </c>
      <c r="B4" s="7" t="n">
        <v>52825</v>
      </c>
      <c r="C4" s="7" t="n">
        <v>57087</v>
      </c>
    </row>
    <row r="5" spans="1:3">
      <c r="A5" s="4" t="s">
        <v>335</v>
      </c>
      <c r="B5" s="5" t="n">
        <v>-240</v>
      </c>
      <c r="C5" s="5" t="n">
        <v>-34</v>
      </c>
    </row>
    <row r="6" spans="1:3">
      <c r="A6" s="4" t="s">
        <v>336</v>
      </c>
    </row>
    <row r="7" spans="1:3">
      <c r="A7" s="3" t="s">
        <v>319</v>
      </c>
    </row>
    <row r="8" spans="1:3">
      <c r="A8" s="4" t="s">
        <v>324</v>
      </c>
      <c r="B8" s="5" t="n">
        <v>19945</v>
      </c>
      <c r="C8" s="5" t="n">
        <v>23378</v>
      </c>
    </row>
    <row r="9" spans="1:3">
      <c r="A9" s="4" t="s">
        <v>335</v>
      </c>
      <c r="B9" s="5" t="n">
        <v>-35</v>
      </c>
      <c r="C9" s="5" t="n">
        <v>-28</v>
      </c>
    </row>
    <row r="10" spans="1:3">
      <c r="A10" s="4" t="s">
        <v>337</v>
      </c>
    </row>
    <row r="11" spans="1:3">
      <c r="A11" s="3" t="s">
        <v>319</v>
      </c>
    </row>
    <row r="12" spans="1:3">
      <c r="A12" s="4" t="s">
        <v>324</v>
      </c>
      <c r="B12" s="5" t="n">
        <v>28245</v>
      </c>
      <c r="C12" s="5" t="n">
        <v>18411</v>
      </c>
    </row>
    <row r="13" spans="1:3">
      <c r="A13" s="4" t="s">
        <v>335</v>
      </c>
      <c r="B13" s="5" t="n">
        <v>-208</v>
      </c>
      <c r="C13" s="5" t="n">
        <v>-32</v>
      </c>
    </row>
    <row r="14" spans="1:3">
      <c r="A14" s="4" t="s">
        <v>338</v>
      </c>
    </row>
    <row r="15" spans="1:3">
      <c r="A15" s="3" t="s">
        <v>319</v>
      </c>
    </row>
    <row r="16" spans="1:3">
      <c r="A16" s="4" t="s">
        <v>324</v>
      </c>
      <c r="B16" s="5" t="n">
        <v>3432</v>
      </c>
      <c r="C16" s="5" t="n">
        <v>2080</v>
      </c>
    </row>
    <row r="17" spans="1:3">
      <c r="A17" s="4" t="s">
        <v>335</v>
      </c>
      <c r="B17" s="5" t="n">
        <v>1</v>
      </c>
      <c r="C17" s="5" t="n">
        <v>3</v>
      </c>
    </row>
    <row r="18" spans="1:3">
      <c r="A18" s="4" t="s">
        <v>339</v>
      </c>
    </row>
    <row r="19" spans="1:3">
      <c r="A19" s="3" t="s">
        <v>319</v>
      </c>
    </row>
    <row r="20" spans="1:3">
      <c r="A20" s="4" t="s">
        <v>324</v>
      </c>
      <c r="B20" s="5" t="n">
        <v>1203</v>
      </c>
      <c r="C20" s="5" t="n">
        <v>13218</v>
      </c>
    </row>
    <row r="21" spans="1:3">
      <c r="A21" s="4" t="s">
        <v>335</v>
      </c>
      <c r="B21" s="7" t="n">
        <v>2</v>
      </c>
      <c r="C21" s="7" t="n">
        <v>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53"/>
    <col customWidth="1" max="3" min="3" width="16"/>
  </cols>
  <sheetData>
    <row r="1" spans="1:3">
      <c r="A1" s="1" t="s">
        <v>340</v>
      </c>
      <c r="B1" s="2" t="s">
        <v>1</v>
      </c>
      <c r="C1" s="2" t="s">
        <v>287</v>
      </c>
    </row>
    <row r="2" spans="1:3">
      <c r="B2" s="2" t="s">
        <v>2</v>
      </c>
      <c r="C2" s="2" t="s">
        <v>25</v>
      </c>
    </row>
    <row r="3" spans="1:3">
      <c r="A3" s="3" t="s">
        <v>341</v>
      </c>
    </row>
    <row r="4" spans="1:3">
      <c r="A4" s="4" t="s">
        <v>342</v>
      </c>
      <c r="B4" s="7" t="n">
        <v>27792</v>
      </c>
      <c r="C4" s="7" t="n">
        <v>27680</v>
      </c>
    </row>
    <row r="5" spans="1:3">
      <c r="A5" s="4" t="s">
        <v>343</v>
      </c>
      <c r="B5" s="5" t="n">
        <v>33678</v>
      </c>
      <c r="C5" s="5" t="n">
        <v>30707</v>
      </c>
    </row>
    <row r="6" spans="1:3">
      <c r="A6" s="4" t="s">
        <v>344</v>
      </c>
      <c r="B6" s="5" t="n">
        <v>1558</v>
      </c>
      <c r="C6" s="5" t="n">
        <v>1302</v>
      </c>
    </row>
    <row r="7" spans="1:3">
      <c r="A7" s="4" t="s">
        <v>345</v>
      </c>
      <c r="B7" s="5" t="n">
        <v>555</v>
      </c>
      <c r="C7" s="5" t="n">
        <v>547</v>
      </c>
    </row>
    <row r="8" spans="1:3">
      <c r="A8" s="4" t="s">
        <v>346</v>
      </c>
      <c r="B8" s="5" t="n">
        <v>2508</v>
      </c>
      <c r="C8" s="5" t="n">
        <v>2508</v>
      </c>
    </row>
    <row r="9" spans="1:3">
      <c r="A9" s="4" t="s">
        <v>347</v>
      </c>
      <c r="B9" s="5" t="n">
        <v>7990</v>
      </c>
      <c r="C9" s="5" t="n">
        <v>7990</v>
      </c>
    </row>
    <row r="10" spans="1:3">
      <c r="A10" s="4" t="s">
        <v>348</v>
      </c>
      <c r="B10" s="5" t="n">
        <v>9969</v>
      </c>
      <c r="C10" s="5" t="n">
        <v>9679</v>
      </c>
    </row>
    <row r="11" spans="1:3">
      <c r="A11" s="4" t="s">
        <v>349</v>
      </c>
      <c r="B11" s="5" t="n">
        <v>84050</v>
      </c>
      <c r="C11" s="5" t="n">
        <v>80413</v>
      </c>
    </row>
    <row r="12" spans="1:3">
      <c r="A12" s="4" t="s">
        <v>350</v>
      </c>
      <c r="B12" s="5" t="n">
        <v>-53959</v>
      </c>
      <c r="C12" s="5" t="n">
        <v>-51904</v>
      </c>
    </row>
    <row r="13" spans="1:3">
      <c r="A13" s="4" t="s">
        <v>34</v>
      </c>
      <c r="B13" s="7" t="n">
        <v>30091</v>
      </c>
      <c r="C13" s="7" t="n">
        <v>28509</v>
      </c>
    </row>
    <row r="14" spans="1:3">
      <c r="A14" s="4" t="s">
        <v>254</v>
      </c>
      <c r="B14" s="4" t="s">
        <v>255</v>
      </c>
      <c r="C14" s="4" t="s">
        <v>255</v>
      </c>
    </row>
    <row r="15" spans="1:3">
      <c r="A15" s="4" t="s">
        <v>342</v>
      </c>
    </row>
    <row r="16" spans="1:3">
      <c r="A16" s="3" t="s">
        <v>341</v>
      </c>
    </row>
    <row r="17" spans="1:3">
      <c r="A17" s="4" t="s">
        <v>254</v>
      </c>
      <c r="B17" s="4" t="s">
        <v>255</v>
      </c>
    </row>
    <row r="18" spans="1:3">
      <c r="A18" s="4" t="s">
        <v>351</v>
      </c>
    </row>
    <row r="19" spans="1:3">
      <c r="A19" s="3" t="s">
        <v>341</v>
      </c>
    </row>
    <row r="20" spans="1:3">
      <c r="A20" s="4" t="s">
        <v>254</v>
      </c>
      <c r="B20" s="4" t="s">
        <v>352</v>
      </c>
    </row>
    <row r="21" spans="1:3">
      <c r="A21" s="4" t="s">
        <v>353</v>
      </c>
    </row>
    <row r="22" spans="1:3">
      <c r="A22" s="3" t="s">
        <v>341</v>
      </c>
    </row>
    <row r="23" spans="1:3">
      <c r="A23" s="4" t="s">
        <v>254</v>
      </c>
      <c r="B23" s="4" t="s">
        <v>255</v>
      </c>
    </row>
    <row r="24" spans="1:3">
      <c r="A24" s="4" t="s">
        <v>354</v>
      </c>
    </row>
    <row r="25" spans="1:3">
      <c r="A25" s="3" t="s">
        <v>341</v>
      </c>
    </row>
    <row r="26" spans="1:3">
      <c r="A26" s="4" t="s">
        <v>254</v>
      </c>
      <c r="B26" s="4" t="s">
        <v>352</v>
      </c>
    </row>
    <row r="27" spans="1:3">
      <c r="A27" s="4" t="s">
        <v>355</v>
      </c>
    </row>
    <row r="28" spans="1:3">
      <c r="A28" s="3" t="s">
        <v>341</v>
      </c>
    </row>
    <row r="29" spans="1:3">
      <c r="A29" s="4" t="s">
        <v>254</v>
      </c>
      <c r="B29" s="4" t="s">
        <v>255</v>
      </c>
    </row>
    <row r="30" spans="1:3">
      <c r="A30" s="4" t="s">
        <v>345</v>
      </c>
    </row>
    <row r="31" spans="1:3">
      <c r="A31" s="3" t="s">
        <v>341</v>
      </c>
    </row>
    <row r="32" spans="1:3">
      <c r="A32" s="4" t="s">
        <v>254</v>
      </c>
      <c r="B32" s="4" t="s">
        <v>352</v>
      </c>
    </row>
    <row r="33" spans="1:3">
      <c r="A33" s="4" t="s">
        <v>356</v>
      </c>
    </row>
    <row r="34" spans="1:3">
      <c r="A34" s="3" t="s">
        <v>341</v>
      </c>
    </row>
    <row r="35" spans="1:3">
      <c r="A35" s="4" t="s">
        <v>254</v>
      </c>
      <c r="B35" s="4" t="s">
        <v>300</v>
      </c>
    </row>
    <row r="36" spans="1:3">
      <c r="A36" s="4" t="s">
        <v>357</v>
      </c>
    </row>
    <row r="37" spans="1:3">
      <c r="A37" s="3" t="s">
        <v>341</v>
      </c>
    </row>
    <row r="38" spans="1:3">
      <c r="A38" s="4" t="s">
        <v>254</v>
      </c>
      <c r="B38" s="4" t="s">
        <v>358</v>
      </c>
    </row>
    <row r="39" spans="1:3">
      <c r="A39" s="4" t="s">
        <v>348</v>
      </c>
    </row>
    <row r="40" spans="1:3">
      <c r="A40" s="3" t="s">
        <v>341</v>
      </c>
    </row>
    <row r="41" spans="1:3">
      <c r="A41" s="4" t="s">
        <v>359</v>
      </c>
      <c r="B41" s="4" t="s">
        <v>360</v>
      </c>
    </row>
    <row r="42" spans="1:3">
      <c r="A42" s="4" t="s">
        <v>361</v>
      </c>
    </row>
    <row r="43" spans="1:3">
      <c r="A43" s="3" t="s">
        <v>341</v>
      </c>
    </row>
    <row r="44" spans="1:3">
      <c r="A44" s="4" t="s">
        <v>254</v>
      </c>
      <c r="B4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62</v>
      </c>
      <c r="B1" s="2" t="s">
        <v>1</v>
      </c>
    </row>
    <row r="2" spans="1:2">
      <c r="B2" s="2" t="s">
        <v>363</v>
      </c>
    </row>
    <row r="3" spans="1:2">
      <c r="A3" s="3" t="s">
        <v>364</v>
      </c>
    </row>
    <row r="4" spans="1:2">
      <c r="A4" s="4" t="s">
        <v>365</v>
      </c>
      <c r="B4" s="5" t="n">
        <v>6</v>
      </c>
    </row>
    <row r="5" spans="1:2">
      <c r="A5" s="4" t="s">
        <v>366</v>
      </c>
      <c r="B5"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67</v>
      </c>
      <c r="B1" s="2" t="s">
        <v>61</v>
      </c>
      <c r="D1" s="2" t="s">
        <v>1</v>
      </c>
    </row>
    <row r="2" spans="1:5">
      <c r="B2" s="2" t="s">
        <v>2</v>
      </c>
      <c r="C2" s="2" t="s">
        <v>62</v>
      </c>
      <c r="D2" s="2" t="s">
        <v>2</v>
      </c>
      <c r="E2" s="2" t="s">
        <v>62</v>
      </c>
    </row>
    <row r="3" spans="1:5">
      <c r="A3" s="3" t="s">
        <v>368</v>
      </c>
    </row>
    <row r="4" spans="1:5">
      <c r="A4" s="4" t="s">
        <v>65</v>
      </c>
      <c r="B4" s="7" t="n">
        <v>110276</v>
      </c>
      <c r="C4" s="7" t="n">
        <v>80124</v>
      </c>
      <c r="D4" s="7" t="n">
        <v>230562</v>
      </c>
      <c r="E4" s="7" t="n">
        <v>160209</v>
      </c>
    </row>
    <row r="5" spans="1:5">
      <c r="A5" s="4" t="s">
        <v>369</v>
      </c>
      <c r="B5" s="5" t="n">
        <v>11285</v>
      </c>
      <c r="C5" s="5" t="n">
        <v>1210</v>
      </c>
      <c r="D5" s="5" t="n">
        <v>31984</v>
      </c>
      <c r="E5" s="5" t="n">
        <v>1516</v>
      </c>
    </row>
    <row r="6" spans="1:5">
      <c r="A6" s="4" t="s">
        <v>370</v>
      </c>
      <c r="D6" s="5" t="n">
        <v>3280</v>
      </c>
      <c r="E6" s="5" t="n">
        <v>3106</v>
      </c>
    </row>
    <row r="7" spans="1:5">
      <c r="A7" s="4" t="s">
        <v>371</v>
      </c>
    </row>
    <row r="8" spans="1:5">
      <c r="A8" s="3" t="s">
        <v>368</v>
      </c>
    </row>
    <row r="9" spans="1:5">
      <c r="A9" s="4" t="s">
        <v>370</v>
      </c>
      <c r="B9" s="5" t="n">
        <v>1660</v>
      </c>
      <c r="C9" s="5" t="n">
        <v>1560</v>
      </c>
      <c r="D9" s="5" t="n">
        <v>3280</v>
      </c>
      <c r="E9" s="5" t="n">
        <v>3106</v>
      </c>
    </row>
    <row r="10" spans="1:5">
      <c r="A10" s="4" t="s">
        <v>372</v>
      </c>
    </row>
    <row r="11" spans="1:5">
      <c r="A11" s="3" t="s">
        <v>368</v>
      </c>
    </row>
    <row r="12" spans="1:5">
      <c r="A12" s="4" t="s">
        <v>65</v>
      </c>
      <c r="B12" s="5" t="n">
        <v>91841</v>
      </c>
      <c r="C12" s="5" t="n">
        <v>64270</v>
      </c>
      <c r="D12" s="5" t="n">
        <v>191897</v>
      </c>
      <c r="E12" s="5" t="n">
        <v>129083</v>
      </c>
    </row>
    <row r="13" spans="1:5">
      <c r="A13" s="4" t="s">
        <v>369</v>
      </c>
      <c r="B13" s="5" t="n">
        <v>12314</v>
      </c>
      <c r="C13" s="5" t="n">
        <v>1464</v>
      </c>
      <c r="D13" s="5" t="n">
        <v>31584</v>
      </c>
      <c r="E13" s="5" t="n">
        <v>1147</v>
      </c>
    </row>
    <row r="14" spans="1:5">
      <c r="A14" s="4" t="s">
        <v>373</v>
      </c>
    </row>
    <row r="15" spans="1:5">
      <c r="A15" s="3" t="s">
        <v>368</v>
      </c>
    </row>
    <row r="16" spans="1:5">
      <c r="A16" s="4" t="s">
        <v>370</v>
      </c>
      <c r="B16" s="5" t="n">
        <v>1386</v>
      </c>
      <c r="C16" s="5" t="n">
        <v>1350</v>
      </c>
      <c r="D16" s="5" t="n">
        <v>2729</v>
      </c>
      <c r="E16" s="5" t="n">
        <v>2700</v>
      </c>
    </row>
    <row r="17" spans="1:5">
      <c r="A17" s="4" t="s">
        <v>374</v>
      </c>
    </row>
    <row r="18" spans="1:5">
      <c r="A18" s="3" t="s">
        <v>368</v>
      </c>
    </row>
    <row r="19" spans="1:5">
      <c r="A19" s="4" t="s">
        <v>65</v>
      </c>
      <c r="B19" s="5" t="n">
        <v>18435</v>
      </c>
      <c r="C19" s="5" t="n">
        <v>15854</v>
      </c>
      <c r="D19" s="5" t="n">
        <v>38665</v>
      </c>
      <c r="E19" s="5" t="n">
        <v>31126</v>
      </c>
    </row>
    <row r="20" spans="1:5">
      <c r="A20" s="4" t="s">
        <v>369</v>
      </c>
      <c r="B20" s="5" t="n">
        <v>-1029</v>
      </c>
      <c r="C20" s="5" t="n">
        <v>-254</v>
      </c>
      <c r="D20" s="5" t="n">
        <v>400</v>
      </c>
      <c r="E20" s="5" t="n">
        <v>369</v>
      </c>
    </row>
    <row r="21" spans="1:5">
      <c r="A21" s="4" t="s">
        <v>375</v>
      </c>
    </row>
    <row r="22" spans="1:5">
      <c r="A22" s="3" t="s">
        <v>368</v>
      </c>
    </row>
    <row r="23" spans="1:5">
      <c r="A23" s="4" t="s">
        <v>370</v>
      </c>
      <c r="B23" s="7" t="n">
        <v>274</v>
      </c>
      <c r="C23" s="7" t="n">
        <v>210</v>
      </c>
      <c r="D23" s="7" t="n">
        <v>551</v>
      </c>
      <c r="E23" s="7" t="n">
        <v>4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6</v>
      </c>
      <c r="B1" s="2" t="s">
        <v>61</v>
      </c>
      <c r="D1" s="2" t="s">
        <v>1</v>
      </c>
    </row>
    <row r="2" spans="1:6">
      <c r="B2" s="2" t="s">
        <v>2</v>
      </c>
      <c r="C2" s="2" t="s">
        <v>62</v>
      </c>
      <c r="D2" s="2" t="s">
        <v>2</v>
      </c>
      <c r="E2" s="2" t="s">
        <v>62</v>
      </c>
      <c r="F2" s="2" t="s">
        <v>25</v>
      </c>
    </row>
    <row r="3" spans="1:6">
      <c r="A3" s="3" t="s">
        <v>368</v>
      </c>
    </row>
    <row r="4" spans="1:6">
      <c r="A4" s="4" t="s">
        <v>377</v>
      </c>
      <c r="B4" s="7" t="n">
        <v>110276</v>
      </c>
      <c r="C4" s="7" t="n">
        <v>80124</v>
      </c>
      <c r="D4" s="7" t="n">
        <v>230562</v>
      </c>
      <c r="E4" s="7" t="n">
        <v>160209</v>
      </c>
    </row>
    <row r="5" spans="1:6">
      <c r="A5" s="4" t="s">
        <v>378</v>
      </c>
      <c r="B5" s="5" t="n">
        <v>30091</v>
      </c>
      <c r="D5" s="5" t="n">
        <v>30091</v>
      </c>
      <c r="F5" s="7" t="n">
        <v>28509</v>
      </c>
    </row>
    <row r="6" spans="1:6">
      <c r="A6" s="4" t="s">
        <v>379</v>
      </c>
    </row>
    <row r="7" spans="1:6">
      <c r="A7" s="3" t="s">
        <v>368</v>
      </c>
    </row>
    <row r="8" spans="1:6">
      <c r="A8" s="4" t="s">
        <v>377</v>
      </c>
      <c r="B8" s="5" t="n">
        <v>11650</v>
      </c>
      <c r="C8" s="5" t="n">
        <v>16500</v>
      </c>
      <c r="D8" s="5" t="n">
        <v>23978</v>
      </c>
      <c r="E8" s="5" t="n">
        <v>26705</v>
      </c>
    </row>
    <row r="9" spans="1:6">
      <c r="A9" s="4" t="s">
        <v>378</v>
      </c>
      <c r="B9" s="5" t="n">
        <v>13872</v>
      </c>
      <c r="D9" s="5" t="n">
        <v>13872</v>
      </c>
      <c r="F9" s="5" t="n">
        <v>14426</v>
      </c>
    </row>
    <row r="10" spans="1:6">
      <c r="A10" s="4" t="s">
        <v>380</v>
      </c>
    </row>
    <row r="11" spans="1:6">
      <c r="A11" s="3" t="s">
        <v>368</v>
      </c>
    </row>
    <row r="12" spans="1:6">
      <c r="A12" s="4" t="s">
        <v>377</v>
      </c>
      <c r="B12" s="5" t="n">
        <v>6361</v>
      </c>
      <c r="C12" s="5" t="n">
        <v>8618</v>
      </c>
      <c r="D12" s="5" t="n">
        <v>15376</v>
      </c>
      <c r="E12" s="5" t="n">
        <v>13129</v>
      </c>
    </row>
    <row r="13" spans="1:6">
      <c r="A13" s="4" t="s">
        <v>378</v>
      </c>
      <c r="B13" s="5" t="n">
        <v>4491</v>
      </c>
      <c r="D13" s="5" t="n">
        <v>4491</v>
      </c>
      <c r="F13" s="5" t="n">
        <v>3069</v>
      </c>
    </row>
    <row r="14" spans="1:6">
      <c r="A14" s="4" t="s">
        <v>381</v>
      </c>
    </row>
    <row r="15" spans="1:6">
      <c r="A15" s="3" t="s">
        <v>368</v>
      </c>
    </row>
    <row r="16" spans="1:6">
      <c r="A16" s="4" t="s">
        <v>377</v>
      </c>
      <c r="B16" s="5" t="n">
        <v>8866</v>
      </c>
      <c r="C16" s="5" t="n">
        <v>9104</v>
      </c>
      <c r="D16" s="5" t="n">
        <v>19972</v>
      </c>
      <c r="E16" s="5" t="n">
        <v>16521</v>
      </c>
    </row>
    <row r="17" spans="1:6">
      <c r="A17" s="4" t="s">
        <v>382</v>
      </c>
    </row>
    <row r="18" spans="1:6">
      <c r="A18" s="3" t="s">
        <v>368</v>
      </c>
    </row>
    <row r="19" spans="1:6">
      <c r="A19" s="4" t="s">
        <v>377</v>
      </c>
      <c r="B19" s="5" t="n">
        <v>18970</v>
      </c>
      <c r="C19" s="5" t="n">
        <v>8944</v>
      </c>
      <c r="D19" s="5" t="n">
        <v>28518</v>
      </c>
      <c r="E19" s="5" t="n">
        <v>25554</v>
      </c>
    </row>
    <row r="20" spans="1:6">
      <c r="A20" s="4" t="s">
        <v>378</v>
      </c>
      <c r="B20" s="5" t="n">
        <v>907</v>
      </c>
      <c r="D20" s="5" t="n">
        <v>907</v>
      </c>
      <c r="F20" s="5" t="n">
        <v>375</v>
      </c>
    </row>
    <row r="21" spans="1:6">
      <c r="A21" s="4" t="s">
        <v>383</v>
      </c>
    </row>
    <row r="22" spans="1:6">
      <c r="A22" s="3" t="s">
        <v>368</v>
      </c>
    </row>
    <row r="23" spans="1:6">
      <c r="A23" s="4" t="s">
        <v>377</v>
      </c>
      <c r="B23" s="5" t="n">
        <v>9187</v>
      </c>
      <c r="C23" s="5" t="n">
        <v>6284</v>
      </c>
      <c r="D23" s="5" t="n">
        <v>20840</v>
      </c>
      <c r="E23" s="5" t="n">
        <v>11966</v>
      </c>
    </row>
    <row r="24" spans="1:6">
      <c r="A24" s="4" t="s">
        <v>384</v>
      </c>
    </row>
    <row r="25" spans="1:6">
      <c r="A25" s="3" t="s">
        <v>368</v>
      </c>
    </row>
    <row r="26" spans="1:6">
      <c r="A26" s="4" t="s">
        <v>377</v>
      </c>
      <c r="B26" s="5" t="n">
        <v>29017</v>
      </c>
      <c r="C26" s="5" t="n">
        <v>6423</v>
      </c>
      <c r="D26" s="5" t="n">
        <v>54111</v>
      </c>
      <c r="E26" s="5" t="n">
        <v>18393</v>
      </c>
    </row>
    <row r="27" spans="1:6">
      <c r="A27" s="4" t="s">
        <v>378</v>
      </c>
      <c r="B27" s="5" t="n">
        <v>42</v>
      </c>
      <c r="D27" s="5" t="n">
        <v>42</v>
      </c>
      <c r="F27" s="5" t="n">
        <v>82</v>
      </c>
    </row>
    <row r="28" spans="1:6">
      <c r="A28" s="4" t="s">
        <v>385</v>
      </c>
    </row>
    <row r="29" spans="1:6">
      <c r="A29" s="3" t="s">
        <v>368</v>
      </c>
    </row>
    <row r="30" spans="1:6">
      <c r="A30" s="4" t="s">
        <v>377</v>
      </c>
      <c r="B30" s="5" t="n">
        <v>7066</v>
      </c>
      <c r="C30" s="5" t="n">
        <v>7649</v>
      </c>
      <c r="D30" s="5" t="n">
        <v>16500</v>
      </c>
      <c r="E30" s="5" t="n">
        <v>14079</v>
      </c>
    </row>
    <row r="31" spans="1:6">
      <c r="A31" s="4" t="s">
        <v>378</v>
      </c>
      <c r="B31" s="5" t="n">
        <v>8509</v>
      </c>
      <c r="D31" s="5" t="n">
        <v>8509</v>
      </c>
      <c r="F31" s="5" t="n">
        <v>8579</v>
      </c>
    </row>
    <row r="32" spans="1:6">
      <c r="A32" s="4" t="s">
        <v>386</v>
      </c>
    </row>
    <row r="33" spans="1:6">
      <c r="A33" s="3" t="s">
        <v>368</v>
      </c>
    </row>
    <row r="34" spans="1:6">
      <c r="A34" s="4" t="s">
        <v>377</v>
      </c>
      <c r="B34" s="5" t="n">
        <v>7448</v>
      </c>
      <c r="C34" s="5" t="n">
        <v>7273</v>
      </c>
      <c r="D34" s="5" t="n">
        <v>12146</v>
      </c>
      <c r="E34" s="5" t="n">
        <v>12267</v>
      </c>
    </row>
    <row r="35" spans="1:6">
      <c r="A35" s="4" t="s">
        <v>378</v>
      </c>
      <c r="B35" s="5" t="n">
        <v>354</v>
      </c>
      <c r="D35" s="5" t="n">
        <v>354</v>
      </c>
      <c r="F35" s="5" t="n">
        <v>416</v>
      </c>
    </row>
    <row r="36" spans="1:6">
      <c r="A36" s="4" t="s">
        <v>387</v>
      </c>
    </row>
    <row r="37" spans="1:6">
      <c r="A37" s="3" t="s">
        <v>368</v>
      </c>
    </row>
    <row r="38" spans="1:6">
      <c r="A38" s="4" t="s">
        <v>378</v>
      </c>
      <c r="B38" s="5" t="n">
        <v>901</v>
      </c>
      <c r="D38" s="5" t="n">
        <v>901</v>
      </c>
      <c r="F38" s="5" t="n">
        <v>285</v>
      </c>
    </row>
    <row r="39" spans="1:6">
      <c r="A39" s="4" t="s">
        <v>388</v>
      </c>
    </row>
    <row r="40" spans="1:6">
      <c r="A40" s="3" t="s">
        <v>368</v>
      </c>
    </row>
    <row r="41" spans="1:6">
      <c r="A41" s="4" t="s">
        <v>378</v>
      </c>
      <c r="B41" s="5" t="n">
        <v>681</v>
      </c>
      <c r="D41" s="5" t="n">
        <v>681</v>
      </c>
      <c r="F41" s="5" t="n">
        <v>791</v>
      </c>
    </row>
    <row r="42" spans="1:6">
      <c r="A42" s="4" t="s">
        <v>389</v>
      </c>
    </row>
    <row r="43" spans="1:6">
      <c r="A43" s="3" t="s">
        <v>368</v>
      </c>
    </row>
    <row r="44" spans="1:6">
      <c r="A44" s="4" t="s">
        <v>377</v>
      </c>
      <c r="B44" s="5" t="n">
        <v>11711</v>
      </c>
      <c r="C44" s="7" t="n">
        <v>9329</v>
      </c>
      <c r="D44" s="5" t="n">
        <v>39121</v>
      </c>
      <c r="E44" s="7" t="n">
        <v>21595</v>
      </c>
    </row>
    <row r="45" spans="1:6">
      <c r="A45" s="4" t="s">
        <v>378</v>
      </c>
      <c r="B45" s="7" t="n">
        <v>334</v>
      </c>
      <c r="D45" s="7" t="n">
        <v>334</v>
      </c>
      <c r="F45" s="7" t="n">
        <v>4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90</v>
      </c>
      <c r="B1" s="2" t="s">
        <v>61</v>
      </c>
      <c r="D1" s="2" t="s">
        <v>1</v>
      </c>
    </row>
    <row r="2" spans="1:5">
      <c r="B2" s="2" t="s">
        <v>2</v>
      </c>
      <c r="C2" s="2" t="s">
        <v>62</v>
      </c>
      <c r="D2" s="2" t="s">
        <v>2</v>
      </c>
      <c r="E2" s="2" t="s">
        <v>62</v>
      </c>
    </row>
    <row r="3" spans="1:5">
      <c r="A3" s="3" t="s">
        <v>391</v>
      </c>
    </row>
    <row r="4" spans="1:5">
      <c r="A4" s="4" t="s">
        <v>392</v>
      </c>
      <c r="D4" s="7" t="n">
        <v>86</v>
      </c>
      <c r="E4" s="7" t="n">
        <v>876</v>
      </c>
    </row>
    <row r="5" spans="1:5">
      <c r="A5" s="4" t="s">
        <v>393</v>
      </c>
      <c r="E5" s="5" t="n">
        <v>216</v>
      </c>
    </row>
    <row r="6" spans="1:5">
      <c r="A6" s="4" t="s">
        <v>394</v>
      </c>
      <c r="B6" s="7" t="n">
        <v>550</v>
      </c>
      <c r="C6" s="7" t="n">
        <v>299</v>
      </c>
      <c r="D6" s="5" t="n">
        <v>685</v>
      </c>
      <c r="E6" s="5" t="n">
        <v>406</v>
      </c>
    </row>
    <row r="7" spans="1:5">
      <c r="A7" s="4" t="s">
        <v>395</v>
      </c>
      <c r="D7" s="5" t="n">
        <v>-506</v>
      </c>
      <c r="E7" s="5" t="n">
        <v>-1057</v>
      </c>
    </row>
    <row r="8" spans="1:5">
      <c r="A8" s="4" t="s">
        <v>396</v>
      </c>
      <c r="B8" s="5" t="n">
        <v>265</v>
      </c>
      <c r="C8" s="5" t="n">
        <v>441</v>
      </c>
      <c r="D8" s="5" t="n">
        <v>265</v>
      </c>
      <c r="E8" s="5" t="n">
        <v>441</v>
      </c>
    </row>
    <row r="9" spans="1:5">
      <c r="A9" s="4" t="s">
        <v>397</v>
      </c>
    </row>
    <row r="10" spans="1:5">
      <c r="A10" s="3" t="s">
        <v>391</v>
      </c>
    </row>
    <row r="11" spans="1:5">
      <c r="A11" s="4" t="s">
        <v>394</v>
      </c>
      <c r="D11" s="5" t="n">
        <v>685</v>
      </c>
      <c r="E11" s="5" t="n">
        <v>406</v>
      </c>
    </row>
    <row r="12" spans="1:5">
      <c r="A12" s="4" t="s">
        <v>398</v>
      </c>
    </row>
    <row r="13" spans="1:5">
      <c r="A13" s="3" t="s">
        <v>391</v>
      </c>
    </row>
    <row r="14" spans="1:5">
      <c r="A14" s="4" t="s">
        <v>392</v>
      </c>
      <c r="D14" s="5" t="n">
        <v>21</v>
      </c>
      <c r="E14" s="5" t="n">
        <v>142</v>
      </c>
    </row>
    <row r="15" spans="1:5">
      <c r="A15" s="4" t="s">
        <v>395</v>
      </c>
      <c r="D15" s="5" t="n">
        <v>-308</v>
      </c>
      <c r="E15" s="5" t="n">
        <v>-165</v>
      </c>
    </row>
    <row r="16" spans="1:5">
      <c r="A16" s="4" t="s">
        <v>396</v>
      </c>
      <c r="B16" s="5" t="n">
        <v>55</v>
      </c>
      <c r="C16" s="5" t="n">
        <v>220</v>
      </c>
      <c r="D16" s="5" t="n">
        <v>55</v>
      </c>
      <c r="E16" s="5" t="n">
        <v>220</v>
      </c>
    </row>
    <row r="17" spans="1:5">
      <c r="A17" s="4" t="s">
        <v>399</v>
      </c>
    </row>
    <row r="18" spans="1:5">
      <c r="A18" s="3" t="s">
        <v>391</v>
      </c>
    </row>
    <row r="19" spans="1:5">
      <c r="A19" s="4" t="s">
        <v>394</v>
      </c>
      <c r="D19" s="5" t="n">
        <v>342</v>
      </c>
      <c r="E19" s="5" t="n">
        <v>243</v>
      </c>
    </row>
    <row r="20" spans="1:5">
      <c r="A20" s="4" t="s">
        <v>400</v>
      </c>
    </row>
    <row r="21" spans="1:5">
      <c r="A21" s="3" t="s">
        <v>391</v>
      </c>
    </row>
    <row r="22" spans="1:5">
      <c r="A22" s="4" t="s">
        <v>392</v>
      </c>
      <c r="D22" s="5" t="n">
        <v>65</v>
      </c>
      <c r="E22" s="5" t="n">
        <v>734</v>
      </c>
    </row>
    <row r="23" spans="1:5">
      <c r="A23" s="4" t="s">
        <v>393</v>
      </c>
      <c r="E23" s="5" t="n">
        <v>216</v>
      </c>
    </row>
    <row r="24" spans="1:5">
      <c r="A24" s="4" t="s">
        <v>395</v>
      </c>
      <c r="D24" s="5" t="n">
        <v>-198</v>
      </c>
      <c r="E24" s="5" t="n">
        <v>-892</v>
      </c>
    </row>
    <row r="25" spans="1:5">
      <c r="A25" s="4" t="s">
        <v>396</v>
      </c>
      <c r="B25" s="7" t="n">
        <v>210</v>
      </c>
      <c r="C25" s="7" t="n">
        <v>221</v>
      </c>
      <c r="D25" s="5" t="n">
        <v>210</v>
      </c>
      <c r="E25" s="5" t="n">
        <v>221</v>
      </c>
    </row>
    <row r="26" spans="1:5">
      <c r="A26" s="4" t="s">
        <v>401</v>
      </c>
    </row>
    <row r="27" spans="1:5">
      <c r="A27" s="3" t="s">
        <v>391</v>
      </c>
    </row>
    <row r="28" spans="1:5">
      <c r="A28" s="4" t="s">
        <v>394</v>
      </c>
      <c r="D28" s="7" t="n">
        <v>343</v>
      </c>
      <c r="E28" s="7" t="n">
        <v>1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4" t="s">
        <v>63</v>
      </c>
      <c r="B3" s="7" t="n">
        <v>104913</v>
      </c>
      <c r="C3" s="7" t="n">
        <v>74566</v>
      </c>
      <c r="D3" s="7" t="n">
        <v>219490</v>
      </c>
      <c r="E3" s="7" t="n">
        <v>149268</v>
      </c>
    </row>
    <row r="4" spans="1:5">
      <c r="A4" s="4" t="s">
        <v>64</v>
      </c>
      <c r="B4" s="5" t="n">
        <v>5363</v>
      </c>
      <c r="C4" s="5" t="n">
        <v>5558</v>
      </c>
      <c r="D4" s="5" t="n">
        <v>11072</v>
      </c>
      <c r="E4" s="5" t="n">
        <v>10941</v>
      </c>
    </row>
    <row r="5" spans="1:5">
      <c r="A5" s="4" t="s">
        <v>65</v>
      </c>
      <c r="B5" s="5" t="n">
        <v>110276</v>
      </c>
      <c r="C5" s="5" t="n">
        <v>80124</v>
      </c>
      <c r="D5" s="5" t="n">
        <v>230562</v>
      </c>
      <c r="E5" s="5" t="n">
        <v>160209</v>
      </c>
    </row>
    <row r="6" spans="1:5">
      <c r="A6" s="4" t="s">
        <v>66</v>
      </c>
      <c r="B6" s="5" t="n">
        <v>59726</v>
      </c>
      <c r="C6" s="5" t="n">
        <v>45338</v>
      </c>
      <c r="D6" s="5" t="n">
        <v>120597</v>
      </c>
      <c r="E6" s="5" t="n">
        <v>91063</v>
      </c>
    </row>
    <row r="7" spans="1:5">
      <c r="A7" s="4" t="s">
        <v>67</v>
      </c>
      <c r="B7" s="5" t="n">
        <v>50550</v>
      </c>
      <c r="C7" s="5" t="n">
        <v>34786</v>
      </c>
      <c r="D7" s="5" t="n">
        <v>109965</v>
      </c>
      <c r="E7" s="5" t="n">
        <v>69146</v>
      </c>
    </row>
    <row r="8" spans="1:5">
      <c r="A8" s="4" t="s">
        <v>68</v>
      </c>
      <c r="B8" s="5" t="n">
        <v>16592</v>
      </c>
      <c r="C8" s="5" t="n">
        <v>15013</v>
      </c>
      <c r="D8" s="5" t="n">
        <v>33731</v>
      </c>
      <c r="E8" s="5" t="n">
        <v>30309</v>
      </c>
    </row>
    <row r="9" spans="1:5">
      <c r="A9" s="4" t="s">
        <v>69</v>
      </c>
      <c r="B9" s="5" t="n">
        <v>21986</v>
      </c>
      <c r="C9" s="5" t="n">
        <v>18084</v>
      </c>
      <c r="D9" s="5" t="n">
        <v>43271</v>
      </c>
      <c r="E9" s="5" t="n">
        <v>36545</v>
      </c>
    </row>
    <row r="10" spans="1:5">
      <c r="A10" s="4" t="s">
        <v>70</v>
      </c>
      <c r="B10" s="5" t="n">
        <v>137</v>
      </c>
      <c r="C10" s="5" t="n">
        <v>180</v>
      </c>
      <c r="D10" s="5" t="n">
        <v>294</v>
      </c>
      <c r="E10" s="5" t="n">
        <v>370</v>
      </c>
    </row>
    <row r="11" spans="1:5">
      <c r="A11" s="4" t="s">
        <v>71</v>
      </c>
      <c r="B11" s="5" t="n">
        <v>550</v>
      </c>
      <c r="C11" s="5" t="n">
        <v>299</v>
      </c>
      <c r="D11" s="5" t="n">
        <v>685</v>
      </c>
      <c r="E11" s="5" t="n">
        <v>406</v>
      </c>
    </row>
    <row r="12" spans="1:5">
      <c r="A12" s="4" t="s">
        <v>72</v>
      </c>
      <c r="B12" s="5" t="n">
        <v>11285</v>
      </c>
      <c r="C12" s="5" t="n">
        <v>1210</v>
      </c>
      <c r="D12" s="5" t="n">
        <v>31984</v>
      </c>
      <c r="E12" s="5" t="n">
        <v>1516</v>
      </c>
    </row>
    <row r="13" spans="1:5">
      <c r="A13" s="3" t="s">
        <v>73</v>
      </c>
    </row>
    <row r="14" spans="1:5">
      <c r="A14" s="4" t="s">
        <v>74</v>
      </c>
      <c r="B14" s="5" t="n">
        <v>-969</v>
      </c>
      <c r="C14" s="5" t="n">
        <v>-329</v>
      </c>
      <c r="D14" s="5" t="n">
        <v>-1198</v>
      </c>
      <c r="E14" s="5" t="n">
        <v>-645</v>
      </c>
    </row>
    <row r="15" spans="1:5">
      <c r="A15" s="4" t="s">
        <v>75</v>
      </c>
      <c r="B15" s="5" t="n">
        <v>260</v>
      </c>
      <c r="C15" s="5" t="n">
        <v>171</v>
      </c>
      <c r="D15" s="5" t="n">
        <v>516</v>
      </c>
      <c r="E15" s="5" t="n">
        <v>339</v>
      </c>
    </row>
    <row r="16" spans="1:5">
      <c r="A16" s="4" t="s">
        <v>76</v>
      </c>
      <c r="B16" s="5" t="n">
        <v>-1414</v>
      </c>
      <c r="C16" s="5" t="n">
        <v>1281</v>
      </c>
      <c r="D16" s="5" t="n">
        <v>-1651</v>
      </c>
      <c r="E16" s="5" t="n">
        <v>1749</v>
      </c>
    </row>
    <row r="17" spans="1:5">
      <c r="A17" s="4" t="s">
        <v>77</v>
      </c>
      <c r="B17" s="5" t="n">
        <v>9162</v>
      </c>
      <c r="C17" s="5" t="n">
        <v>2333</v>
      </c>
      <c r="D17" s="5" t="n">
        <v>29651</v>
      </c>
      <c r="E17" s="5" t="n">
        <v>2959</v>
      </c>
    </row>
    <row r="18" spans="1:5">
      <c r="A18" s="4" t="s">
        <v>78</v>
      </c>
      <c r="B18" s="5" t="n">
        <v>1388</v>
      </c>
      <c r="C18" s="5" t="n">
        <v>-239</v>
      </c>
      <c r="D18" s="5" t="n">
        <v>4176</v>
      </c>
      <c r="E18" s="5" t="n">
        <v>369</v>
      </c>
    </row>
    <row r="19" spans="1:5">
      <c r="A19" s="4" t="s">
        <v>79</v>
      </c>
      <c r="B19" s="5" t="n">
        <v>7774</v>
      </c>
      <c r="C19" s="5" t="n">
        <v>2572</v>
      </c>
      <c r="D19" s="5" t="n">
        <v>25475</v>
      </c>
      <c r="E19" s="5" t="n">
        <v>2590</v>
      </c>
    </row>
    <row r="20" spans="1:5">
      <c r="A20" s="4" t="s">
        <v>80</v>
      </c>
      <c r="B20" s="5" t="n">
        <v>-157</v>
      </c>
      <c r="D20" s="5" t="n">
        <v>13</v>
      </c>
    </row>
    <row r="21" spans="1:5">
      <c r="A21" s="4" t="s">
        <v>81</v>
      </c>
      <c r="B21" s="7" t="n">
        <v>7931</v>
      </c>
      <c r="C21" s="7" t="n">
        <v>2572</v>
      </c>
      <c r="D21" s="7" t="n">
        <v>25462</v>
      </c>
      <c r="E21" s="7" t="n">
        <v>2590</v>
      </c>
    </row>
    <row r="22" spans="1:5">
      <c r="A22" s="3" t="s">
        <v>82</v>
      </c>
    </row>
    <row r="23" spans="1:5">
      <c r="A23" s="4" t="s">
        <v>83</v>
      </c>
      <c r="B23" s="8" t="n">
        <v>0.14</v>
      </c>
      <c r="C23" s="8" t="n">
        <v>0.05</v>
      </c>
      <c r="D23" s="8" t="n">
        <v>0.47</v>
      </c>
      <c r="E23" s="8" t="n">
        <v>0.05</v>
      </c>
    </row>
    <row r="24" spans="1:5">
      <c r="A24" s="4" t="s">
        <v>84</v>
      </c>
      <c r="B24" s="8" t="n">
        <v>0.14</v>
      </c>
      <c r="C24" s="8" t="n">
        <v>0.05</v>
      </c>
      <c r="D24" s="8" t="n">
        <v>0.46</v>
      </c>
      <c r="E24" s="8" t="n">
        <v>0.05</v>
      </c>
    </row>
    <row r="25" spans="1:5">
      <c r="A25" s="3" t="s">
        <v>85</v>
      </c>
    </row>
    <row r="26" spans="1:5">
      <c r="A26" s="4" t="s">
        <v>86</v>
      </c>
      <c r="B26" s="5" t="n">
        <v>54836</v>
      </c>
      <c r="C26" s="5" t="n">
        <v>54120</v>
      </c>
      <c r="D26" s="5" t="n">
        <v>54720</v>
      </c>
      <c r="E26" s="5" t="n">
        <v>53993</v>
      </c>
    </row>
    <row r="27" spans="1:5">
      <c r="A27" s="4" t="s">
        <v>87</v>
      </c>
      <c r="B27" s="5" t="n">
        <v>55450</v>
      </c>
      <c r="C27" s="5" t="n">
        <v>54562</v>
      </c>
      <c r="D27" s="5" t="n">
        <v>55659</v>
      </c>
      <c r="E27" s="5" t="n">
        <v>54472</v>
      </c>
    </row>
    <row r="28" spans="1:5">
      <c r="A28" s="3" t="s">
        <v>88</v>
      </c>
    </row>
    <row r="29" spans="1:5">
      <c r="A29" s="4" t="s">
        <v>81</v>
      </c>
      <c r="B29" s="7" t="n">
        <v>7931</v>
      </c>
      <c r="C29" s="7" t="n">
        <v>2572</v>
      </c>
      <c r="D29" s="7" t="n">
        <v>25462</v>
      </c>
      <c r="E29" s="7" t="n">
        <v>2590</v>
      </c>
    </row>
    <row r="30" spans="1:5">
      <c r="A30" s="4" t="s">
        <v>89</v>
      </c>
      <c r="B30" s="5" t="n">
        <v>-164</v>
      </c>
      <c r="C30" s="5" t="n">
        <v>-80</v>
      </c>
      <c r="D30" s="5" t="n">
        <v>-207</v>
      </c>
      <c r="E30" s="5" t="n">
        <v>-128</v>
      </c>
    </row>
    <row r="31" spans="1:5">
      <c r="A31" s="4" t="s">
        <v>90</v>
      </c>
      <c r="B31" s="5" t="n">
        <v>6129</v>
      </c>
      <c r="C31" s="5" t="n">
        <v>-1571</v>
      </c>
      <c r="D31" s="5" t="n">
        <v>7082</v>
      </c>
      <c r="E31" s="5" t="n">
        <v>-2584</v>
      </c>
    </row>
    <row r="32" spans="1:5">
      <c r="A32" s="4" t="s">
        <v>91</v>
      </c>
      <c r="B32" s="7" t="n">
        <v>13896</v>
      </c>
      <c r="C32" s="7" t="n">
        <v>921</v>
      </c>
      <c r="D32" s="7" t="n">
        <v>32337</v>
      </c>
      <c r="E32" s="7" t="n">
        <v>-1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27"/>
    <col customWidth="1" max="3" min="3" width="21"/>
  </cols>
  <sheetData>
    <row r="1" spans="1:3">
      <c r="A1" s="1" t="s">
        <v>402</v>
      </c>
      <c r="B1" s="2" t="s">
        <v>1</v>
      </c>
    </row>
    <row r="2" spans="1:3">
      <c r="B2" s="2" t="s">
        <v>403</v>
      </c>
      <c r="C2" s="2" t="s">
        <v>404</v>
      </c>
    </row>
    <row r="3" spans="1:3">
      <c r="A3" s="3" t="s">
        <v>405</v>
      </c>
    </row>
    <row r="4" spans="1:3">
      <c r="A4" s="4" t="s">
        <v>406</v>
      </c>
      <c r="B4" s="7" t="n">
        <v>0</v>
      </c>
      <c r="C4" s="7" t="n">
        <v>0</v>
      </c>
    </row>
    <row r="5" spans="1:3">
      <c r="A5" s="4" t="s">
        <v>407</v>
      </c>
      <c r="B5" s="5" t="n">
        <v>2024</v>
      </c>
    </row>
    <row r="6" spans="1:3">
      <c r="A6" s="4" t="s">
        <v>408</v>
      </c>
      <c r="B6" s="5" t="n">
        <v>1</v>
      </c>
    </row>
    <row r="7" spans="1:3">
      <c r="A7" s="4" t="s">
        <v>409</v>
      </c>
      <c r="B7" s="4" t="s">
        <v>410</v>
      </c>
    </row>
    <row r="8" spans="1:3">
      <c r="A8" s="4" t="s">
        <v>411</v>
      </c>
      <c r="B8" s="4" t="s">
        <v>412</v>
      </c>
    </row>
    <row r="9" spans="1:3">
      <c r="A9" s="4" t="s">
        <v>413</v>
      </c>
    </row>
    <row r="10" spans="1:3">
      <c r="A10" s="3" t="s">
        <v>405</v>
      </c>
    </row>
    <row r="11" spans="1:3">
      <c r="A11" s="4" t="s">
        <v>414</v>
      </c>
      <c r="B11" s="7" t="n">
        <v>64500000</v>
      </c>
    </row>
    <row r="12" spans="1:3">
      <c r="A12" s="4" t="s">
        <v>415</v>
      </c>
    </row>
    <row r="13" spans="1:3">
      <c r="A13" s="3" t="s">
        <v>405</v>
      </c>
    </row>
    <row r="14" spans="1:3">
      <c r="A14" s="4" t="s">
        <v>416</v>
      </c>
      <c r="B14" s="7" t="n">
        <v>0</v>
      </c>
      <c r="C14"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18</v>
      </c>
    </row>
    <row r="2" spans="1:2">
      <c r="A2" s="3" t="s">
        <v>419</v>
      </c>
    </row>
    <row r="3" spans="1:2">
      <c r="A3" s="4" t="s">
        <v>302</v>
      </c>
      <c r="B3" s="7" t="n">
        <v>2831</v>
      </c>
    </row>
    <row r="4" spans="1:2">
      <c r="A4" s="5" t="n">
        <v>2019</v>
      </c>
      <c r="B4" s="5" t="n">
        <v>4905</v>
      </c>
    </row>
    <row r="5" spans="1:2">
      <c r="A5" s="5" t="n">
        <v>2020</v>
      </c>
      <c r="B5" s="5" t="n">
        <v>3866</v>
      </c>
    </row>
    <row r="6" spans="1:2">
      <c r="A6" s="5" t="n">
        <v>2021</v>
      </c>
      <c r="B6" s="5" t="n">
        <v>2833</v>
      </c>
    </row>
    <row r="7" spans="1:2">
      <c r="A7" s="5" t="n">
        <v>2022</v>
      </c>
      <c r="B7" s="5" t="n">
        <v>1878</v>
      </c>
    </row>
    <row r="8" spans="1:2">
      <c r="A8" s="4" t="s">
        <v>303</v>
      </c>
      <c r="B8" s="5" t="n">
        <v>4677</v>
      </c>
    </row>
    <row r="9" spans="1:2">
      <c r="A9" s="4" t="s">
        <v>420</v>
      </c>
      <c r="B9" s="5" t="n">
        <v>20990</v>
      </c>
    </row>
    <row r="10" spans="1:2">
      <c r="A10" s="4" t="s">
        <v>421</v>
      </c>
    </row>
    <row r="11" spans="1:2">
      <c r="A11" s="3" t="s">
        <v>419</v>
      </c>
    </row>
    <row r="12" spans="1:2">
      <c r="A12" s="4" t="s">
        <v>302</v>
      </c>
      <c r="B12" s="5" t="n">
        <v>2501</v>
      </c>
    </row>
    <row r="13" spans="1:2">
      <c r="A13" s="5" t="n">
        <v>2019</v>
      </c>
      <c r="B13" s="5" t="n">
        <v>4404</v>
      </c>
    </row>
    <row r="14" spans="1:2">
      <c r="A14" s="5" t="n">
        <v>2020</v>
      </c>
      <c r="B14" s="5" t="n">
        <v>3556</v>
      </c>
    </row>
    <row r="15" spans="1:2">
      <c r="A15" s="5" t="n">
        <v>2021</v>
      </c>
      <c r="B15" s="5" t="n">
        <v>2716</v>
      </c>
    </row>
    <row r="16" spans="1:2">
      <c r="A16" s="5" t="n">
        <v>2022</v>
      </c>
      <c r="B16" s="5" t="n">
        <v>1836</v>
      </c>
    </row>
    <row r="17" spans="1:2">
      <c r="A17" s="4" t="s">
        <v>303</v>
      </c>
      <c r="B17" s="5" t="n">
        <v>4677</v>
      </c>
    </row>
    <row r="18" spans="1:2">
      <c r="A18" s="4" t="s">
        <v>420</v>
      </c>
      <c r="B18" s="5" t="n">
        <v>19690</v>
      </c>
    </row>
    <row r="19" spans="1:2">
      <c r="A19" s="4" t="s">
        <v>422</v>
      </c>
    </row>
    <row r="20" spans="1:2">
      <c r="A20" s="3" t="s">
        <v>419</v>
      </c>
    </row>
    <row r="21" spans="1:2">
      <c r="A21" s="4" t="s">
        <v>302</v>
      </c>
      <c r="B21" s="5" t="n">
        <v>330</v>
      </c>
    </row>
    <row r="22" spans="1:2">
      <c r="A22" s="5" t="n">
        <v>2019</v>
      </c>
      <c r="B22" s="5" t="n">
        <v>501</v>
      </c>
    </row>
    <row r="23" spans="1:2">
      <c r="A23" s="5" t="n">
        <v>2020</v>
      </c>
      <c r="B23" s="5" t="n">
        <v>310</v>
      </c>
    </row>
    <row r="24" spans="1:2">
      <c r="A24" s="5" t="n">
        <v>2021</v>
      </c>
      <c r="B24" s="5" t="n">
        <v>117</v>
      </c>
    </row>
    <row r="25" spans="1:2">
      <c r="A25" s="5" t="n">
        <v>2022</v>
      </c>
      <c r="B25" s="5" t="n">
        <v>42</v>
      </c>
    </row>
    <row r="26" spans="1:2">
      <c r="A26" s="4" t="s">
        <v>420</v>
      </c>
      <c r="B26" s="7" t="n">
        <v>1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23</v>
      </c>
      <c r="B1" s="2" t="s">
        <v>2</v>
      </c>
      <c r="C1" s="2" t="s">
        <v>25</v>
      </c>
      <c r="D1" s="2" t="s">
        <v>62</v>
      </c>
      <c r="E1" s="2" t="s">
        <v>424</v>
      </c>
    </row>
    <row r="2" spans="1:5">
      <c r="A2" s="3" t="s">
        <v>425</v>
      </c>
    </row>
    <row r="3" spans="1:5">
      <c r="A3" s="4" t="s">
        <v>426</v>
      </c>
      <c r="B3" s="7" t="n">
        <v>15771</v>
      </c>
      <c r="C3" s="7" t="n">
        <v>18864</v>
      </c>
    </row>
    <row r="4" spans="1:5">
      <c r="A4" s="4" t="s">
        <v>427</v>
      </c>
      <c r="B4" s="5" t="n">
        <v>7984</v>
      </c>
      <c r="C4" s="5" t="n">
        <v>13163</v>
      </c>
    </row>
    <row r="5" spans="1:5">
      <c r="A5" s="4" t="s">
        <v>428</v>
      </c>
      <c r="B5" s="5" t="n">
        <v>3872</v>
      </c>
      <c r="C5" s="5" t="n">
        <v>3610</v>
      </c>
      <c r="D5" s="7" t="n">
        <v>2531</v>
      </c>
      <c r="E5" s="7" t="n">
        <v>2725</v>
      </c>
    </row>
    <row r="6" spans="1:5">
      <c r="A6" s="4" t="s">
        <v>429</v>
      </c>
      <c r="B6" s="5" t="n">
        <v>2503</v>
      </c>
      <c r="C6" s="5" t="n">
        <v>2229</v>
      </c>
    </row>
    <row r="7" spans="1:5">
      <c r="A7" s="4" t="s">
        <v>430</v>
      </c>
      <c r="B7" s="5" t="n">
        <v>2364</v>
      </c>
      <c r="C7" s="5" t="n">
        <v>2931</v>
      </c>
    </row>
    <row r="8" spans="1:5">
      <c r="A8" s="4" t="s">
        <v>431</v>
      </c>
      <c r="B8" s="5" t="n">
        <v>1538</v>
      </c>
      <c r="C8" s="5" t="n">
        <v>3218</v>
      </c>
    </row>
    <row r="9" spans="1:5">
      <c r="A9" s="4" t="s">
        <v>43</v>
      </c>
      <c r="B9" s="5" t="n">
        <v>5811</v>
      </c>
      <c r="C9" s="5" t="n">
        <v>6247</v>
      </c>
    </row>
    <row r="10" spans="1:5">
      <c r="A10" s="4" t="s">
        <v>432</v>
      </c>
      <c r="B10" s="7" t="n">
        <v>39843</v>
      </c>
      <c r="C10" s="7" t="n">
        <v>502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33</v>
      </c>
      <c r="B1" s="2" t="s">
        <v>2</v>
      </c>
      <c r="C1" s="2" t="s">
        <v>25</v>
      </c>
    </row>
    <row r="2" spans="1:3">
      <c r="A2" s="3" t="s">
        <v>434</v>
      </c>
    </row>
    <row r="3" spans="1:3">
      <c r="A3" s="4" t="s">
        <v>435</v>
      </c>
      <c r="C3" s="7" t="n">
        <v>19375</v>
      </c>
    </row>
    <row r="4" spans="1:3">
      <c r="A4" s="4" t="s">
        <v>436</v>
      </c>
      <c r="B4" s="7" t="n">
        <v>2638</v>
      </c>
      <c r="C4" s="5" t="n">
        <v>22166</v>
      </c>
    </row>
    <row r="5" spans="1:3">
      <c r="A5" s="4" t="s">
        <v>437</v>
      </c>
      <c r="C5" s="5" t="n">
        <v>-840</v>
      </c>
    </row>
    <row r="6" spans="1:3">
      <c r="A6" s="4" t="s">
        <v>438</v>
      </c>
      <c r="B6" s="5" t="n">
        <v>-362</v>
      </c>
      <c r="C6" s="5" t="n">
        <v>-3779</v>
      </c>
    </row>
    <row r="7" spans="1:3">
      <c r="A7" s="4" t="s">
        <v>439</v>
      </c>
      <c r="B7" s="5" t="n">
        <v>2276</v>
      </c>
      <c r="C7" s="5" t="n">
        <v>17547</v>
      </c>
    </row>
    <row r="8" spans="1:3">
      <c r="A8" s="4" t="s">
        <v>436</v>
      </c>
      <c r="B8" s="5" t="n">
        <v>2638</v>
      </c>
      <c r="C8" s="5" t="n">
        <v>22166</v>
      </c>
    </row>
    <row r="9" spans="1:3">
      <c r="A9" s="4" t="s">
        <v>440</v>
      </c>
    </row>
    <row r="10" spans="1:3">
      <c r="A10" s="3" t="s">
        <v>434</v>
      </c>
    </row>
    <row r="11" spans="1:3">
      <c r="A11" s="4" t="s">
        <v>435</v>
      </c>
      <c r="B11" s="7" t="n">
        <v>2638</v>
      </c>
      <c r="C11" s="7" t="n">
        <v>27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1</v>
      </c>
      <c r="B1" s="2" t="s">
        <v>2</v>
      </c>
      <c r="C1" s="2" t="s">
        <v>25</v>
      </c>
    </row>
    <row r="2" spans="1:3">
      <c r="A2" s="3" t="s">
        <v>442</v>
      </c>
    </row>
    <row r="3" spans="1:3">
      <c r="A3" s="4" t="s">
        <v>302</v>
      </c>
      <c r="B3" s="7" t="n">
        <v>211</v>
      </c>
    </row>
    <row r="4" spans="1:3">
      <c r="A4" s="5" t="n">
        <v>2019</v>
      </c>
      <c r="B4" s="5" t="n">
        <v>422</v>
      </c>
    </row>
    <row r="5" spans="1:3">
      <c r="A5" s="5" t="n">
        <v>2020</v>
      </c>
      <c r="B5" s="5" t="n">
        <v>422</v>
      </c>
    </row>
    <row r="6" spans="1:3">
      <c r="A6" s="5" t="n">
        <v>2021</v>
      </c>
      <c r="B6" s="5" t="n">
        <v>422</v>
      </c>
    </row>
    <row r="7" spans="1:3">
      <c r="A7" s="5" t="n">
        <v>2022</v>
      </c>
      <c r="B7" s="5" t="n">
        <v>422</v>
      </c>
    </row>
    <row r="8" spans="1:3">
      <c r="A8" s="4" t="s">
        <v>303</v>
      </c>
      <c r="B8" s="5" t="n">
        <v>739</v>
      </c>
    </row>
    <row r="9" spans="1:3">
      <c r="A9" s="4" t="s">
        <v>443</v>
      </c>
      <c r="B9" s="7" t="n">
        <v>2638</v>
      </c>
      <c r="C9" s="7" t="n">
        <v>221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21"/>
    <col customWidth="1" max="3" min="3" width="20"/>
    <col customWidth="1" max="4" min="4" width="14"/>
    <col customWidth="1" max="5" min="5" width="21"/>
    <col customWidth="1" max="6" min="6" width="20"/>
  </cols>
  <sheetData>
    <row r="1" spans="1:6">
      <c r="A1" s="1" t="s">
        <v>444</v>
      </c>
      <c r="B1" s="2" t="s">
        <v>445</v>
      </c>
      <c r="C1" s="2" t="s">
        <v>446</v>
      </c>
      <c r="D1" s="2" t="s">
        <v>2</v>
      </c>
      <c r="E1" s="2" t="s">
        <v>447</v>
      </c>
      <c r="F1" s="2" t="s">
        <v>448</v>
      </c>
    </row>
    <row r="2" spans="1:6">
      <c r="A2" s="3" t="s">
        <v>434</v>
      </c>
    </row>
    <row r="3" spans="1:6">
      <c r="A3" s="4" t="s">
        <v>449</v>
      </c>
      <c r="C3" s="9" t="n">
        <v>2.9</v>
      </c>
      <c r="F3" s="7" t="n">
        <v>3900000</v>
      </c>
    </row>
    <row r="4" spans="1:6">
      <c r="A4" s="4" t="s">
        <v>450</v>
      </c>
      <c r="C4" s="4" t="s">
        <v>300</v>
      </c>
    </row>
    <row r="5" spans="1:6">
      <c r="A5" s="4" t="s">
        <v>451</v>
      </c>
      <c r="C5" s="4" t="s">
        <v>452</v>
      </c>
      <c r="F5" s="4" t="s">
        <v>452</v>
      </c>
    </row>
    <row r="6" spans="1:6">
      <c r="A6" s="4" t="s">
        <v>453</v>
      </c>
      <c r="D6" s="4" t="s">
        <v>454</v>
      </c>
    </row>
    <row r="7" spans="1:6">
      <c r="A7" s="4" t="s">
        <v>455</v>
      </c>
    </row>
    <row r="8" spans="1:6">
      <c r="A8" s="3" t="s">
        <v>434</v>
      </c>
    </row>
    <row r="9" spans="1:6">
      <c r="A9" s="4" t="s">
        <v>456</v>
      </c>
      <c r="E9" s="7" t="n">
        <v>25000000</v>
      </c>
    </row>
    <row r="10" spans="1:6">
      <c r="A10" s="4" t="s">
        <v>457</v>
      </c>
      <c r="B10" s="7" t="n">
        <v>188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8</v>
      </c>
      <c r="C1" s="2" t="s">
        <v>2</v>
      </c>
      <c r="D1" s="2" t="s">
        <v>25</v>
      </c>
    </row>
    <row r="2" spans="1:4">
      <c r="A2" s="3" t="s">
        <v>459</v>
      </c>
    </row>
    <row r="3" spans="1:4">
      <c r="A3" s="4" t="s">
        <v>460</v>
      </c>
      <c r="C3" s="7" t="n">
        <v>171048</v>
      </c>
      <c r="D3" s="7" t="n">
        <v>160724</v>
      </c>
    </row>
    <row r="4" spans="1:4">
      <c r="A4" s="4" t="s">
        <v>461</v>
      </c>
    </row>
    <row r="5" spans="1:4">
      <c r="A5" s="3" t="s">
        <v>459</v>
      </c>
    </row>
    <row r="6" spans="1:4">
      <c r="A6" s="4" t="s">
        <v>460</v>
      </c>
      <c r="C6" s="5" t="n">
        <v>127104</v>
      </c>
      <c r="D6" s="5" t="n">
        <v>115746</v>
      </c>
    </row>
    <row r="7" spans="1:4">
      <c r="A7" s="4" t="s">
        <v>462</v>
      </c>
    </row>
    <row r="8" spans="1:4">
      <c r="A8" s="3" t="s">
        <v>459</v>
      </c>
    </row>
    <row r="9" spans="1:4">
      <c r="A9" s="4" t="s">
        <v>460</v>
      </c>
      <c r="C9" s="5" t="n">
        <v>43944</v>
      </c>
      <c r="D9" s="5" t="n">
        <v>44978</v>
      </c>
    </row>
    <row r="10" spans="1:4">
      <c r="A10" s="4" t="s">
        <v>463</v>
      </c>
    </row>
    <row r="11" spans="1:4">
      <c r="A11" s="3" t="s">
        <v>459</v>
      </c>
    </row>
    <row r="12" spans="1:4">
      <c r="A12" s="4" t="s">
        <v>460</v>
      </c>
      <c r="B12" s="4" t="s">
        <v>327</v>
      </c>
      <c r="C12" s="5" t="n">
        <v>118223</v>
      </c>
      <c r="D12" s="5" t="n">
        <v>103637</v>
      </c>
    </row>
    <row r="13" spans="1:4">
      <c r="A13" s="4" t="s">
        <v>464</v>
      </c>
    </row>
    <row r="14" spans="1:4">
      <c r="A14" s="3" t="s">
        <v>459</v>
      </c>
    </row>
    <row r="15" spans="1:4">
      <c r="A15" s="4" t="s">
        <v>460</v>
      </c>
      <c r="B15" s="4" t="s">
        <v>327</v>
      </c>
      <c r="C15" s="5" t="n">
        <v>118223</v>
      </c>
      <c r="D15" s="5" t="n">
        <v>103637</v>
      </c>
    </row>
    <row r="16" spans="1:4">
      <c r="A16" s="4" t="s">
        <v>465</v>
      </c>
    </row>
    <row r="17" spans="1:4">
      <c r="A17" s="3" t="s">
        <v>459</v>
      </c>
    </row>
    <row r="18" spans="1:4">
      <c r="A18" s="4" t="s">
        <v>460</v>
      </c>
      <c r="C18" s="5" t="n">
        <v>52825</v>
      </c>
      <c r="D18" s="5" t="n">
        <v>57087</v>
      </c>
    </row>
    <row r="19" spans="1:4">
      <c r="A19" s="4" t="s">
        <v>466</v>
      </c>
    </row>
    <row r="20" spans="1:4">
      <c r="A20" s="3" t="s">
        <v>459</v>
      </c>
    </row>
    <row r="21" spans="1:4">
      <c r="A21" s="4" t="s">
        <v>460</v>
      </c>
      <c r="C21" s="5" t="n">
        <v>8881</v>
      </c>
      <c r="D21" s="5" t="n">
        <v>12109</v>
      </c>
    </row>
    <row r="22" spans="1:4">
      <c r="A22" s="4" t="s">
        <v>467</v>
      </c>
    </row>
    <row r="23" spans="1:4">
      <c r="A23" s="3" t="s">
        <v>459</v>
      </c>
    </row>
    <row r="24" spans="1:4">
      <c r="A24" s="4" t="s">
        <v>460</v>
      </c>
      <c r="C24" s="7" t="n">
        <v>43944</v>
      </c>
      <c r="D24" s="7" t="n">
        <v>44978</v>
      </c>
    </row>
    <row r="25" spans="1:4"/>
    <row r="26" spans="1:4">
      <c r="A26" s="4" t="s">
        <v>327</v>
      </c>
      <c r="B26" s="4" t="s">
        <v>468</v>
      </c>
    </row>
  </sheetData>
  <mergeCells count="3">
    <mergeCell ref="A1:B1"/>
    <mergeCell ref="A25:C25"/>
    <mergeCell ref="B26:C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9</v>
      </c>
      <c r="C1" s="2" t="s">
        <v>2</v>
      </c>
      <c r="D1" s="2" t="s">
        <v>25</v>
      </c>
    </row>
    <row r="2" spans="1:4">
      <c r="A2" s="3" t="s">
        <v>459</v>
      </c>
    </row>
    <row r="3" spans="1:4">
      <c r="A3" s="4" t="s">
        <v>460</v>
      </c>
      <c r="C3" s="7" t="n">
        <v>171048</v>
      </c>
      <c r="D3" s="7" t="n">
        <v>160724</v>
      </c>
    </row>
    <row r="4" spans="1:4">
      <c r="A4" s="4" t="s">
        <v>463</v>
      </c>
    </row>
    <row r="5" spans="1:4">
      <c r="A5" s="3" t="s">
        <v>459</v>
      </c>
    </row>
    <row r="6" spans="1:4">
      <c r="A6" s="4" t="s">
        <v>460</v>
      </c>
      <c r="B6" s="4" t="s">
        <v>327</v>
      </c>
      <c r="C6" s="5" t="n">
        <v>118223</v>
      </c>
      <c r="D6" s="5" t="n">
        <v>103637</v>
      </c>
    </row>
    <row r="7" spans="1:4">
      <c r="A7" s="4" t="s">
        <v>470</v>
      </c>
    </row>
    <row r="8" spans="1:4">
      <c r="A8" s="3" t="s">
        <v>459</v>
      </c>
    </row>
    <row r="9" spans="1:4">
      <c r="A9" s="4" t="s">
        <v>460</v>
      </c>
      <c r="C9" s="7" t="n">
        <v>117700</v>
      </c>
      <c r="D9" s="7" t="n">
        <v>103500</v>
      </c>
    </row>
    <row r="10" spans="1:4"/>
    <row r="11" spans="1:4">
      <c r="A11" s="4" t="s">
        <v>327</v>
      </c>
      <c r="B11" s="4" t="s">
        <v>468</v>
      </c>
    </row>
  </sheetData>
  <mergeCells count="3">
    <mergeCell ref="A1:B1"/>
    <mergeCell ref="A10:C10"/>
    <mergeCell ref="B11:C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472</v>
      </c>
    </row>
    <row r="3" spans="1:3">
      <c r="A3" s="4" t="s">
        <v>473</v>
      </c>
      <c r="B3" s="10" t="n">
        <v>2.6</v>
      </c>
      <c r="C3" s="10" t="n">
        <v>2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74</v>
      </c>
      <c r="B1" s="2" t="s">
        <v>61</v>
      </c>
      <c r="C1" s="2" t="s">
        <v>1</v>
      </c>
    </row>
    <row r="2" spans="1:5">
      <c r="B2" s="2" t="s">
        <v>2</v>
      </c>
      <c r="C2" s="2" t="s">
        <v>2</v>
      </c>
      <c r="D2" s="2" t="s">
        <v>475</v>
      </c>
      <c r="E2" s="2" t="s">
        <v>476</v>
      </c>
    </row>
    <row r="3" spans="1:5">
      <c r="A3" s="3" t="s">
        <v>477</v>
      </c>
    </row>
    <row r="4" spans="1:5">
      <c r="A4" s="4" t="s">
        <v>478</v>
      </c>
      <c r="E4" s="7" t="n">
        <v>30000000</v>
      </c>
    </row>
    <row r="5" spans="1:5">
      <c r="A5" s="4" t="s">
        <v>479</v>
      </c>
      <c r="C5" s="4" t="s">
        <v>480</v>
      </c>
    </row>
    <row r="6" spans="1:5">
      <c r="A6" s="4" t="s">
        <v>481</v>
      </c>
      <c r="B6" s="5" t="n">
        <v>0</v>
      </c>
      <c r="C6" s="5" t="n">
        <v>0</v>
      </c>
    </row>
    <row r="7" spans="1:5">
      <c r="A7" s="4" t="s">
        <v>482</v>
      </c>
    </row>
    <row r="8" spans="1:5">
      <c r="A8" s="3" t="s">
        <v>477</v>
      </c>
    </row>
    <row r="9" spans="1:5">
      <c r="A9" s="4" t="s">
        <v>483</v>
      </c>
      <c r="D9" s="5" t="n">
        <v>1956733</v>
      </c>
    </row>
    <row r="10" spans="1:5">
      <c r="A10" s="4" t="s">
        <v>484</v>
      </c>
      <c r="D10" s="7" t="n">
        <v>12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92</v>
      </c>
      <c r="B1" s="2" t="s">
        <v>1</v>
      </c>
    </row>
    <row r="2" spans="1:3">
      <c r="B2" s="2" t="s">
        <v>2</v>
      </c>
      <c r="C2" s="2" t="s">
        <v>62</v>
      </c>
    </row>
    <row r="3" spans="1:3">
      <c r="A3" s="3" t="s">
        <v>93</v>
      </c>
    </row>
    <row r="4" spans="1:3">
      <c r="A4" s="4" t="s">
        <v>81</v>
      </c>
      <c r="B4" s="7" t="n">
        <v>25462</v>
      </c>
      <c r="C4" s="7" t="n">
        <v>2590</v>
      </c>
    </row>
    <row r="5" spans="1:3">
      <c r="A5" s="4" t="s">
        <v>94</v>
      </c>
      <c r="B5" s="5" t="n">
        <v>13</v>
      </c>
    </row>
    <row r="6" spans="1:3">
      <c r="A6" s="4" t="s">
        <v>79</v>
      </c>
      <c r="B6" s="5" t="n">
        <v>25475</v>
      </c>
      <c r="C6" s="5" t="n">
        <v>2590</v>
      </c>
    </row>
    <row r="7" spans="1:3">
      <c r="A7" s="3" t="s">
        <v>95</v>
      </c>
    </row>
    <row r="8" spans="1:3">
      <c r="A8" s="4" t="s">
        <v>96</v>
      </c>
      <c r="B8" s="5" t="n">
        <v>4054</v>
      </c>
      <c r="C8" s="5" t="n">
        <v>3076</v>
      </c>
    </row>
    <row r="9" spans="1:3">
      <c r="A9" s="4" t="s">
        <v>97</v>
      </c>
      <c r="B9" s="5" t="n">
        <v>3280</v>
      </c>
      <c r="C9" s="5" t="n">
        <v>3106</v>
      </c>
    </row>
    <row r="10" spans="1:3">
      <c r="A10" s="4" t="s">
        <v>98</v>
      </c>
      <c r="B10" s="5" t="n">
        <v>258</v>
      </c>
    </row>
    <row r="11" spans="1:3">
      <c r="A11" s="4" t="s">
        <v>99</v>
      </c>
      <c r="B11" s="5" t="n">
        <v>2452</v>
      </c>
      <c r="C11" s="5" t="n">
        <v>384</v>
      </c>
    </row>
    <row r="12" spans="1:3">
      <c r="A12" s="3" t="s">
        <v>100</v>
      </c>
    </row>
    <row r="13" spans="1:3">
      <c r="A13" s="4" t="s">
        <v>101</v>
      </c>
      <c r="B13" s="5" t="n">
        <v>18032</v>
      </c>
      <c r="C13" s="5" t="n">
        <v>5500</v>
      </c>
    </row>
    <row r="14" spans="1:3">
      <c r="A14" s="4" t="s">
        <v>30</v>
      </c>
      <c r="B14" s="5" t="n">
        <v>-4294</v>
      </c>
      <c r="C14" s="5" t="n">
        <v>-7061</v>
      </c>
    </row>
    <row r="15" spans="1:3">
      <c r="A15" s="4" t="s">
        <v>102</v>
      </c>
      <c r="B15" s="5" t="n">
        <v>-1038</v>
      </c>
      <c r="C15" s="5" t="n">
        <v>-5761</v>
      </c>
    </row>
    <row r="16" spans="1:3">
      <c r="A16" s="4" t="s">
        <v>41</v>
      </c>
      <c r="B16" s="5" t="n">
        <v>-12997</v>
      </c>
      <c r="C16" s="5" t="n">
        <v>-1072</v>
      </c>
    </row>
    <row r="17" spans="1:3">
      <c r="A17" s="4" t="s">
        <v>103</v>
      </c>
      <c r="B17" s="5" t="n">
        <v>-1370</v>
      </c>
      <c r="C17" s="5" t="n">
        <v>762</v>
      </c>
    </row>
    <row r="18" spans="1:3">
      <c r="A18" s="4" t="s">
        <v>104</v>
      </c>
      <c r="B18" s="5" t="n">
        <v>10</v>
      </c>
      <c r="C18" s="5" t="n">
        <v>146</v>
      </c>
    </row>
    <row r="19" spans="1:3">
      <c r="A19" s="4" t="s">
        <v>105</v>
      </c>
      <c r="B19" s="5" t="n">
        <v>33862</v>
      </c>
      <c r="C19" s="5" t="n">
        <v>1670</v>
      </c>
    </row>
    <row r="20" spans="1:3">
      <c r="A20" s="3" t="s">
        <v>106</v>
      </c>
    </row>
    <row r="21" spans="1:3">
      <c r="A21" s="4" t="s">
        <v>107</v>
      </c>
      <c r="B21" s="5" t="n">
        <v>25976</v>
      </c>
      <c r="C21" s="5" t="n">
        <v>26774</v>
      </c>
    </row>
    <row r="22" spans="1:3">
      <c r="A22" s="4" t="s">
        <v>108</v>
      </c>
      <c r="B22" s="5" t="n">
        <v>-22087</v>
      </c>
      <c r="C22" s="5" t="n">
        <v>-26087</v>
      </c>
    </row>
    <row r="23" spans="1:3">
      <c r="A23" s="4" t="s">
        <v>109</v>
      </c>
      <c r="C23" s="5" t="n">
        <v>2300</v>
      </c>
    </row>
    <row r="24" spans="1:3">
      <c r="A24" s="4" t="s">
        <v>110</v>
      </c>
      <c r="B24" s="5" t="n">
        <v>-89</v>
      </c>
    </row>
    <row r="25" spans="1:3">
      <c r="A25" s="4" t="s">
        <v>111</v>
      </c>
      <c r="B25" s="5" t="n">
        <v>115</v>
      </c>
      <c r="C25" s="5" t="n">
        <v>1428</v>
      </c>
    </row>
    <row r="26" spans="1:3">
      <c r="A26" s="4" t="s">
        <v>112</v>
      </c>
      <c r="B26" s="5" t="n">
        <v>-4292</v>
      </c>
      <c r="C26" s="5" t="n">
        <v>-3385</v>
      </c>
    </row>
    <row r="27" spans="1:3">
      <c r="A27" s="4" t="s">
        <v>113</v>
      </c>
      <c r="B27" s="5" t="n">
        <v>-377</v>
      </c>
      <c r="C27" s="5" t="n">
        <v>1030</v>
      </c>
    </row>
    <row r="28" spans="1:3">
      <c r="A28" s="3" t="s">
        <v>114</v>
      </c>
    </row>
    <row r="29" spans="1:3">
      <c r="A29" s="4" t="s">
        <v>115</v>
      </c>
      <c r="B29" s="5" t="n">
        <v>-19528</v>
      </c>
      <c r="C29" s="5" t="n">
        <v>-1417</v>
      </c>
    </row>
    <row r="30" spans="1:3">
      <c r="A30" s="4" t="s">
        <v>116</v>
      </c>
      <c r="B30" s="5" t="n">
        <v>-2457</v>
      </c>
      <c r="C30" s="5" t="n">
        <v>-1358</v>
      </c>
    </row>
    <row r="31" spans="1:3">
      <c r="A31" s="4" t="s">
        <v>117</v>
      </c>
      <c r="C31" s="5" t="n">
        <v>421</v>
      </c>
    </row>
    <row r="32" spans="1:3">
      <c r="A32" s="4" t="s">
        <v>118</v>
      </c>
      <c r="B32" s="5" t="n">
        <v>-21985</v>
      </c>
      <c r="C32" s="5" t="n">
        <v>-2354</v>
      </c>
    </row>
    <row r="33" spans="1:3">
      <c r="A33" s="4" t="s">
        <v>119</v>
      </c>
      <c r="B33" s="5" t="n">
        <v>3086</v>
      </c>
      <c r="C33" s="5" t="n">
        <v>-893</v>
      </c>
    </row>
    <row r="34" spans="1:3">
      <c r="A34" s="4" t="s">
        <v>120</v>
      </c>
      <c r="B34" s="5" t="n">
        <v>14586</v>
      </c>
      <c r="C34" s="5" t="n">
        <v>-547</v>
      </c>
    </row>
    <row r="35" spans="1:3">
      <c r="A35" s="4" t="s">
        <v>121</v>
      </c>
      <c r="B35" s="5" t="n">
        <v>103637</v>
      </c>
      <c r="C35" s="5" t="n">
        <v>83065</v>
      </c>
    </row>
    <row r="36" spans="1:3">
      <c r="A36" s="4" t="s">
        <v>122</v>
      </c>
      <c r="B36" s="7" t="n">
        <v>118223</v>
      </c>
      <c r="C36" s="7" t="n">
        <v>825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23</v>
      </c>
      <c r="B1" s="2" t="s">
        <v>1</v>
      </c>
    </row>
    <row r="2" spans="1:2">
      <c r="B2" s="2" t="s">
        <v>2</v>
      </c>
    </row>
    <row r="3" spans="1:2">
      <c r="A3" s="4" t="s">
        <v>123</v>
      </c>
      <c r="B3"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4" t="s">
        <v>125</v>
      </c>
      <c r="B3"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v>
      </c>
    </row>
    <row r="3" spans="1:2">
      <c r="A3" s="4" t="s">
        <v>127</v>
      </c>
      <c r="B3"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71</v>
      </c>
      <c r="B1" s="2" t="s">
        <v>1</v>
      </c>
    </row>
    <row r="2" spans="1:2">
      <c r="B2" s="2" t="s">
        <v>2</v>
      </c>
    </row>
    <row r="3" spans="1:2">
      <c r="A3" s="4" t="s">
        <v>71</v>
      </c>
      <c r="B3"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0:44:57Z</dcterms:created>
  <dcterms:modified xmlns:dcterms="http://purl.org/dc/terms/" xmlns:xsi="http://www.w3.org/2001/XMLSchema-instance" xsi:type="dcterms:W3CDTF">2018-03-09T10:44:57Z</dcterms:modified>
</cp:coreProperties>
</file>